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Critical accounting estimates, " sheetId="8" state="visible" r:id="rId8"/>
    <sheet xmlns:r="http://schemas.openxmlformats.org/officeDocument/2006/relationships" name="Revenue" sheetId="9" state="visible" r:id="rId9"/>
    <sheet xmlns:r="http://schemas.openxmlformats.org/officeDocument/2006/relationships" name="Other income" sheetId="10" state="visible" r:id="rId10"/>
    <sheet xmlns:r="http://schemas.openxmlformats.org/officeDocument/2006/relationships" name="Other operating expenses" sheetId="11" state="visible" r:id="rId11"/>
    <sheet xmlns:r="http://schemas.openxmlformats.org/officeDocument/2006/relationships" name="Employee benefits expense" sheetId="12" state="visible" r:id="rId12"/>
    <sheet xmlns:r="http://schemas.openxmlformats.org/officeDocument/2006/relationships" name="Finance expense" sheetId="13" state="visible" r:id="rId13"/>
    <sheet xmlns:r="http://schemas.openxmlformats.org/officeDocument/2006/relationships" name="Income tax expense"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Trade and other receivables" sheetId="17" state="visible" r:id="rId17"/>
    <sheet xmlns:r="http://schemas.openxmlformats.org/officeDocument/2006/relationships" name="Inventories" sheetId="18" state="visible" r:id="rId18"/>
    <sheet xmlns:r="http://schemas.openxmlformats.org/officeDocument/2006/relationships" name="Reserve" sheetId="19" state="visible" r:id="rId19"/>
    <sheet xmlns:r="http://schemas.openxmlformats.org/officeDocument/2006/relationships" name="Leases _ The Group as a lessee" sheetId="20" state="visible" r:id="rId20"/>
    <sheet xmlns:r="http://schemas.openxmlformats.org/officeDocument/2006/relationships" name="Trade and other payables" sheetId="21" state="visible" r:id="rId21"/>
    <sheet xmlns:r="http://schemas.openxmlformats.org/officeDocument/2006/relationships" name="Borrowings" sheetId="22" state="visible" r:id="rId22"/>
    <sheet xmlns:r="http://schemas.openxmlformats.org/officeDocument/2006/relationships" name="Deferred tax" sheetId="23" state="visible" r:id="rId23"/>
    <sheet xmlns:r="http://schemas.openxmlformats.org/officeDocument/2006/relationships" name="Share capital" sheetId="24" state="visible" r:id="rId24"/>
    <sheet xmlns:r="http://schemas.openxmlformats.org/officeDocument/2006/relationships" name="Group information" sheetId="25" state="visible" r:id="rId25"/>
    <sheet xmlns:r="http://schemas.openxmlformats.org/officeDocument/2006/relationships" name="Basis of preparation (Policies)" sheetId="26" state="visible" r:id="rId26"/>
    <sheet xmlns:r="http://schemas.openxmlformats.org/officeDocument/2006/relationships" name="Basis of preparation (Tables)" sheetId="27" state="visible" r:id="rId27"/>
    <sheet xmlns:r="http://schemas.openxmlformats.org/officeDocument/2006/relationships" name="Revenue (Tables)" sheetId="28" state="visible" r:id="rId28"/>
    <sheet xmlns:r="http://schemas.openxmlformats.org/officeDocument/2006/relationships" name="Other income (Tables)" sheetId="29" state="visible" r:id="rId29"/>
    <sheet xmlns:r="http://schemas.openxmlformats.org/officeDocument/2006/relationships" name="Other operating expenses (Table" sheetId="30" state="visible" r:id="rId30"/>
    <sheet xmlns:r="http://schemas.openxmlformats.org/officeDocument/2006/relationships" name="Employee benefits expense (Tabl" sheetId="31" state="visible" r:id="rId31"/>
    <sheet xmlns:r="http://schemas.openxmlformats.org/officeDocument/2006/relationships" name="Finance expense (Tables)" sheetId="32" state="visible" r:id="rId32"/>
    <sheet xmlns:r="http://schemas.openxmlformats.org/officeDocument/2006/relationships" name="Income tax expense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Leases _ The Group as a lessee " sheetId="38" state="visible" r:id="rId38"/>
    <sheet xmlns:r="http://schemas.openxmlformats.org/officeDocument/2006/relationships" name="Trade and other payables (Table" sheetId="39" state="visible" r:id="rId39"/>
    <sheet xmlns:r="http://schemas.openxmlformats.org/officeDocument/2006/relationships" name="Borrowings (Tables)" sheetId="40" state="visible" r:id="rId40"/>
    <sheet xmlns:r="http://schemas.openxmlformats.org/officeDocument/2006/relationships" name="Deferred tax (Tables)" sheetId="41" state="visible" r:id="rId41"/>
    <sheet xmlns:r="http://schemas.openxmlformats.org/officeDocument/2006/relationships" name="Share capital (Tables)" sheetId="42" state="visible" r:id="rId42"/>
    <sheet xmlns:r="http://schemas.openxmlformats.org/officeDocument/2006/relationships" name="Group information (Tables)" sheetId="43" state="visible" r:id="rId43"/>
    <sheet xmlns:r="http://schemas.openxmlformats.org/officeDocument/2006/relationships" name="Schedule of property, plant and" sheetId="44" state="visible" r:id="rId44"/>
    <sheet xmlns:r="http://schemas.openxmlformats.org/officeDocument/2006/relationships" name="Schedule of intangible assets d" sheetId="45" state="visible" r:id="rId45"/>
    <sheet xmlns:r="http://schemas.openxmlformats.org/officeDocument/2006/relationships" name="Schedule of revenue classified " sheetId="46" state="visible" r:id="rId46"/>
    <sheet xmlns:r="http://schemas.openxmlformats.org/officeDocument/2006/relationships" name="Schedule of other income (Detai" sheetId="47" state="visible" r:id="rId47"/>
    <sheet xmlns:r="http://schemas.openxmlformats.org/officeDocument/2006/relationships" name="Schedule of other operating exp" sheetId="48" state="visible" r:id="rId48"/>
    <sheet xmlns:r="http://schemas.openxmlformats.org/officeDocument/2006/relationships" name="Schedule of employee benefits e" sheetId="49" state="visible" r:id="rId49"/>
    <sheet xmlns:r="http://schemas.openxmlformats.org/officeDocument/2006/relationships" name="Schedule of finance expense (De" sheetId="50" state="visible" r:id="rId50"/>
    <sheet xmlns:r="http://schemas.openxmlformats.org/officeDocument/2006/relationships" name="Schedule of tax expense attribu" sheetId="51" state="visible" r:id="rId51"/>
    <sheet xmlns:r="http://schemas.openxmlformats.org/officeDocument/2006/relationships" name="Schedule of income tax rates to" sheetId="52" state="visible" r:id="rId52"/>
    <sheet xmlns:r="http://schemas.openxmlformats.org/officeDocument/2006/relationships" name="Schedule of Income Tax Rates _2" sheetId="53" state="visible" r:id="rId53"/>
    <sheet xmlns:r="http://schemas.openxmlformats.org/officeDocument/2006/relationships" name="Schedule of property, plant a_2" sheetId="54" state="visible" r:id="rId54"/>
    <sheet xmlns:r="http://schemas.openxmlformats.org/officeDocument/2006/relationships" name="Schedule of intangible assets (" sheetId="55" state="visible" r:id="rId55"/>
    <sheet xmlns:r="http://schemas.openxmlformats.org/officeDocument/2006/relationships" name="Schedule of trade and other rec" sheetId="56" state="visible" r:id="rId56"/>
    <sheet xmlns:r="http://schemas.openxmlformats.org/officeDocument/2006/relationships" name="Critical accounting estimates_2" sheetId="57" state="visible" r:id="rId57"/>
    <sheet xmlns:r="http://schemas.openxmlformats.org/officeDocument/2006/relationships" name="Schedule of components of trade" sheetId="58" state="visible" r:id="rId58"/>
    <sheet xmlns:r="http://schemas.openxmlformats.org/officeDocument/2006/relationships" name="Schedule of inventories (Detail" sheetId="59" state="visible" r:id="rId59"/>
    <sheet xmlns:r="http://schemas.openxmlformats.org/officeDocument/2006/relationships" name="Schedule of ROU assets classifi" sheetId="60" state="visible" r:id="rId60"/>
    <sheet xmlns:r="http://schemas.openxmlformats.org/officeDocument/2006/relationships" name="Schedule of depreciation charge" sheetId="61" state="visible" r:id="rId61"/>
    <sheet xmlns:r="http://schemas.openxmlformats.org/officeDocument/2006/relationships" name="Schedule of interest expense (D" sheetId="62" state="visible" r:id="rId62"/>
    <sheet xmlns:r="http://schemas.openxmlformats.org/officeDocument/2006/relationships" name="Schedule of trade and other pay" sheetId="63" state="visible" r:id="rId63"/>
    <sheet xmlns:r="http://schemas.openxmlformats.org/officeDocument/2006/relationships" name="Schedule of borrowings term loa" sheetId="64" state="visible" r:id="rId64"/>
    <sheet xmlns:r="http://schemas.openxmlformats.org/officeDocument/2006/relationships" name="Schedule of respect of the inte" sheetId="65" state="visible" r:id="rId65"/>
    <sheet xmlns:r="http://schemas.openxmlformats.org/officeDocument/2006/relationships" name="Trade and other receivables (De" sheetId="66" state="visible" r:id="rId66"/>
    <sheet xmlns:r="http://schemas.openxmlformats.org/officeDocument/2006/relationships" name="Schedule of borrowings term l_2" sheetId="67" state="visible" r:id="rId67"/>
    <sheet xmlns:r="http://schemas.openxmlformats.org/officeDocument/2006/relationships" name="Schedule of deferred tax assets" sheetId="68" state="visible" r:id="rId68"/>
    <sheet xmlns:r="http://schemas.openxmlformats.org/officeDocument/2006/relationships" name="Schedule of deferred tax liabil" sheetId="69" state="visible" r:id="rId69"/>
    <sheet xmlns:r="http://schemas.openxmlformats.org/officeDocument/2006/relationships" name="Schedule of share capital (Deta" sheetId="70" state="visible" r:id="rId70"/>
    <sheet xmlns:r="http://schemas.openxmlformats.org/officeDocument/2006/relationships" name="Borrowings (Details Narrative)" sheetId="71" state="visible" r:id="rId71"/>
    <sheet xmlns:r="http://schemas.openxmlformats.org/officeDocument/2006/relationships" name="Schedule of consolidated financ"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772</t>
        </is>
      </c>
    </row>
    <row r="11">
      <c r="A11" s="4" t="inlineStr">
        <is>
          <t>Entity Registrant Name</t>
        </is>
      </c>
      <c r="B11" s="4" t="inlineStr">
        <is>
          <t>ESGL
Holdings Limited</t>
        </is>
      </c>
    </row>
    <row r="12">
      <c r="A12" s="4" t="inlineStr">
        <is>
          <t>Entity Central Index Key</t>
        </is>
      </c>
      <c r="B12" s="4" t="inlineStr">
        <is>
          <t>0001957538</t>
        </is>
      </c>
    </row>
    <row r="13">
      <c r="A13" s="4" t="inlineStr">
        <is>
          <t>Entity Address, Address Line One</t>
        </is>
      </c>
      <c r="B13" s="4" t="inlineStr">
        <is>
          <t>101
Tuas South Avenue 2</t>
        </is>
      </c>
    </row>
    <row r="14">
      <c r="A14" s="4" t="inlineStr">
        <is>
          <t>Entity Address, Country</t>
        </is>
      </c>
      <c r="B14" s="4" t="inlineStr">
        <is>
          <t>SG</t>
        </is>
      </c>
    </row>
    <row r="15">
      <c r="A15" s="4" t="inlineStr">
        <is>
          <t>Entity Address, Postal Zip Code</t>
        </is>
      </c>
      <c r="B15" s="4" t="inlineStr">
        <is>
          <t>6372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Other income</t>
        </is>
      </c>
      <c r="B4" s="4" t="inlineStr">
        <is>
          <t xml:space="preserve">5.
Other income Schedule
of other income
2024 2023
Unaudited
For the Periods Ended June 30,
2024 2023
US$ US$
Foreign exchange gain 264,158 65,015
Interest income 3 12,002
Gain from disposal of motor vehicle - 2,130
Government grants 18,052 33,511
Grant from AEPW 1 - 40,320
Warehousing and logistic services - 36,357
Other income 282,213 189,335
1 The
Alliance to End Plastic Waste (“AEPW”) is an industry-founded and funded non-governmental
and non-profit organization based in Singapore. Founding members include BASF, Chevron Phillips
Chemical, ExxonMobil, Dow Chemical, Mitsubishi Chemical Holdings, Proctor &amp; Gamble and
She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Other operating expenses</t>
        </is>
      </c>
      <c r="B4" s="4" t="inlineStr">
        <is>
          <t xml:space="preserve">6.
Other operating expenses Schedule
of other operating expenses
Unaudited
For the Periods Ended June 30,
2024 2023
US$ US$
Foreign exchange loss
Foreign worker levy 82,944 78,335
Impairment loss on receivables
Insurance 189,192 38,647
Professional fees 285,343 291,303
Property tax 54,293 54,630
Rental and storage 211,561 214,175
Utilities 36,889 92,045
Upkeep, repair and maintenance 58,165 53,392
Chemical and incineration fees 189,545 70,378
Bank service charges 3,528 45,878
Listing fees and expenses 75,641 -
Others 25,172 52,743
Other operating expenses 1,212,273 991,526 ESGL
Holdings Limited Notes to the Consolidated Financial Statements for Financial
Periods ended June 30,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expens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Employee benefits expense</t>
        </is>
      </c>
      <c r="B4" s="4" t="inlineStr">
        <is>
          <t xml:space="preserve">7.
Employee benefits expense Schedule
of employee benefits expense
2024 2023
Unaudited
For the Periods Ended June 30,
2024 2023
US$ US$
Salaries, wages and bonuses 524,521 472,611
Directors’ remuneration 373,093 110,651
Directors’ fees 64,002 -
Employer’s contribution to defined contribution plans including Central Provident Fund 60,679 53,577
Other short term benefit 27,602 2,221
Employee benefits expense 1,049,897 639,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expens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Finance expense</t>
        </is>
      </c>
      <c r="B4" s="4" t="inlineStr">
        <is>
          <t xml:space="preserve">8.
Finance expense Schedule
of finance expense
Unaudited
For the Periods Ended June 30
2024 2023
US$ US$
Interest expenses:
- Lease liabilities 26,129 28,492
- Borrowings 120,999 130,420
Interest expenses 147,128 158,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expens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come tax expense</t>
        </is>
      </c>
      <c r="B4" s="4" t="inlineStr">
        <is>
          <t xml:space="preserve">9.
Income tax expense Schedule
of tax expense attributable to loss
Unaudited
For the Periods Ended June 30
2024 2023
US$ US$
Tax expense attributable to loss is made up of:
- Current income tax 146,480 -
- Movements in deferred tax liabilities 2,000 39,000
Tax expense attributable
to loss 148,480 39,000 The
tax on profit or loss before income tax differs from the theoretical amount that would arise using the Singapore standard rate of income
tax expense as follows : Schedule
of income tax rates to profit or loss before income tax expense
Unaudited
For the Periods Ended June 30,
2024 2023
US$ US$
Loss before income tax (322,944 ) (590,254 )
Tax calculated at tax rate of 17 17 (54,900 ) (100,343 )
Effects of:
- Expenses not deductible for tax purposes 178,809 5,331
- Income not subject to tax (43,011 ) (21,754 )
- Temporary difference 67,582 155,766
Income tax expense 148,480 39,000 ESGL
Holdings Limited Notes to the Consolidated Financial Statements for Financial
Periods ended June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Property, plant and equipment</t>
        </is>
      </c>
      <c r="B4" s="4" t="inlineStr">
        <is>
          <t xml:space="preserve">10.
Property, plant and equipment Schedule
of property, plant and equipment
Leasehold
land and buildings Plant
and equipment Machineries Renovation Motor
vehicles Furniture
and fittings Total
Unaudited
Leasehold land and buildings Plant and equipment Machineries Renovation Motor vehicles Furniture and fittings Total
US$ US$ US$ US$ US$ US$ US$
2024
Beginning of financial period
Cost - 4,960,307 1,213,687 490,239 694,591 131,973 7,490,797
Valuation 19,264,346 - - - - - 19,264,346
Beginning of financial period 19,264,346 4,960,307 1,213,687 490,239 694,591 131,973 26,755,143
Additions - 38,570 - - - 127 38,697
End of financial period 19,264,346 4,998,877 1,213,687 490,239 694,591 132,100 26,793,840
Accumulated depreciation
Beginning of financial year 732,355 2,103,927 974,802 487,530 543,149 127,015 4,968,778
Depreciation charge 459,252 249,964 48,935 301 22,187 755 781,394
End of financial period 1,191,607 2,353,891 1,023,737 487,831 565,336 127,770 5,750,172
Net book value
End of financial period 18,072,739 2,644,986 189,950 2,408 129,255 4,330 21,043,668 ESGL
Holdings Limited Notes to the Consolidated Financial Statements for Financial
Periods ended June 30, 2024 and 2023
10. Property,
plant and equipment (continued)
Leasehold
land and buildings Plant
and equipment Machineries Renovation Motor
vehicles Furniture
and fittings Total
US$ US$ US$ US$ US$ US$ US$
2023
Beginning of financial year
Cost - 4,385,903 1,213,687 487,229 692,142 127,487 6,906,448
Valuation 19,828,888 19,828,888
Beginning of financial year 19,828,888 4,385,903 1,213,687 487,229 692,142 127,487 26,735,336
Beginning balance 19,828,888 4,385,903 1,213,687 487,229 692,142 127,487 26,735,336
Additions - 580,125 - 3,010 63,423 4,486 651,044
Disposal - (5,721 ) - - (60,974 ) - (66,695 )
Lease modifications 8,230 - - - - - 8,230
Revaluation (910,055 ) - - - - - (910,055 )
Exchange difference 337,283 - - - - - 337,283
End of financial year 19,264,346 4,960,307 1,213,687 490,239 694,591 131,973 26,755,143
Ending balance 19,264,346 4,960,307 1,213,687 490,239 694,591 131,973 26,755,143
Accumulated depreciation
Beginning of financial year 523,495 1,689,985 874,266 486,040 545,593 122,674 4,242,053
Beginning balance 523,495 1,689,985 874,266 486,040 545,593 122,674 4,242,053
Depreciation charge 932,231 416,516 100,536 1,490 46,695 4,341 1,501,809
Disposal - (2,574 ) - - (49,139 ) - (51,713 )
Revaluation (723,371 ) - - - - - (723,371 )
End of financial year 732,355 2,103,927 974,802 487,530 543,149 127,015 4,968,778
Ending balance 732,355 2,103,927 974,802 487,530 543,149 127,015 4,968,778
Net book value
End of financial year 18,531,991 2,856,380 238,885 2,709 151,442 4,958 21,786,365
Ending balance 18,531,991 2,856,380 238,885 2,709 151,442 4,958 21,786,365 ESGL
Holdings Limited Notes to the Consolidated Financial Statements for Financial
Periods ended June 30,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tangible assets</t>
        </is>
      </c>
      <c r="B4" s="4" t="inlineStr">
        <is>
          <t xml:space="preserve">11.
Intangible assets Schedule
of intangible assets
Unaudited
June 30, 2024 December 31, 2023
US$ US$
Cost
Beginning of financial year 4,349,839 2,961,256
Additions - internal development 653,849 1,388,583
End of financial period and year 5,003,688 4,349,839
Accumulated amortisation
Beginning of financial year 1,968,374 1,115,344
Amortization 559,340 853,030
End of financial period and year 2,527,714 1,968,374
Net book value
End of financial period and year 2,475,974 2,381,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Trade and other receivables</t>
        </is>
      </c>
      <c r="B4" s="4" t="inlineStr">
        <is>
          <t xml:space="preserve">12.
Trade and other receivables Schedule
of trade and other receivables
Unaudited
June 30, 2024 December 31, 2023
US$ US$
Trade receivables
- Non-related parties 454,398 461,497
Trade receivables 454,398 461,497
Non-trade receivables
- Advance payment to suppliers 329,597 329,597
- Amount due from a director - -
- Deposits 169,737 46,035
- Goods and services tax recoverable - 184
- Prepayments 32,219 195,209
Non-trade receivables 531,553 571,025
Trade and other receivables 985,951 1,032,522 ESGL
Holdings Limited Notes to the Consolidated Financial Statements for Financial
Periods ended June 30, 2024 and 2023
12. Trade
and other receivables (continued) Receivables
that are past due but not impaired The
Group had trade receivables amounting to US$ 125,668
(2023: US$ 59,757 )
that were past due at the reporting date but were not impaired. These receivables were unsecured and the analysis of their aging based
on their trade date at the reporting date is as follows: Schedule
of components of trade receivables aging
Unaudited
June 30, 2024 December 31, 2023
US$ US$
Less than 30 days 32,438 44,543
30 to 90 days 93,230 15,214
Trade and other receivables 125,668 59,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ventories</t>
        </is>
      </c>
      <c r="B4" s="4" t="inlineStr">
        <is>
          <t xml:space="preserve">13.
Inventories Schedule
of inventories
Unaudited
June 30, 2024 December 31, 2023
US$ US$
Raw materials 78,682 64,184
Finished goods - -
Inventories 78,682 64,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t>
        </is>
      </c>
      <c r="B1" s="2" t="inlineStr">
        <is>
          <t>6 Months Ended</t>
        </is>
      </c>
    </row>
    <row r="2">
      <c r="B2" s="2" t="inlineStr">
        <is>
          <t>Jun. 30, 2024</t>
        </is>
      </c>
    </row>
    <row r="3">
      <c r="A3" s="3" t="inlineStr">
        <is>
          <t>Reserve</t>
        </is>
      </c>
      <c r="B3" s="4" t="inlineStr">
        <is>
          <t xml:space="preserve"> </t>
        </is>
      </c>
    </row>
    <row r="4">
      <c r="A4" s="4" t="inlineStr">
        <is>
          <t>Reserve</t>
        </is>
      </c>
      <c r="B4" s="4" t="inlineStr">
        <is>
          <t xml:space="preserve">14.
Reserve
(a) Revaluation
reserve Revaluation
reserve represents increases in the fair value of leasehold land and buildings, net of tax, and decreases to the extent that such decrease
relates to an increase on the same asset previously recognized in other comprehensive income.
(b) Other
reserve Other
reserve represents member’s deemed contribution arising from reorganization.
(c) Exchange
reserve The
exchange reserve represents the exchange differences relating to the translation of the Group’s leasehold land and building from
the revaluation. The exchange differences are recognized directly in other comprehensive income and accumulated in the exchange reserve.
Such exchange differences accumulated in the exchange reserve are reclassified to the consolidated income statement on the disposal of
the leasehold land and building.
(d) Share
premium reserve The
share premium reserve represents the excess amounts paid by shareholders above the par value of the shares issued. ESGL Holdings Limited Notes to the Consolidated Financial Statements for Financial
Periods ended June 30,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6501</v>
      </c>
      <c r="C3" s="5" t="n">
        <v>366761</v>
      </c>
    </row>
    <row r="4">
      <c r="A4" s="4" t="inlineStr">
        <is>
          <t>Trade and other receivables</t>
        </is>
      </c>
      <c r="B4" s="6" t="n">
        <v>985951</v>
      </c>
      <c r="C4" s="6" t="n">
        <v>1032522</v>
      </c>
    </row>
    <row r="5">
      <c r="A5" s="4" t="inlineStr">
        <is>
          <t>Prepaid forward purchase agreement</t>
        </is>
      </c>
      <c r="B5" s="4" t="inlineStr">
        <is>
          <t xml:space="preserve"> </t>
        </is>
      </c>
      <c r="C5" s="6" t="n">
        <v>969</v>
      </c>
    </row>
    <row r="6">
      <c r="A6" s="4" t="inlineStr">
        <is>
          <t>Inventories</t>
        </is>
      </c>
      <c r="B6" s="6" t="n">
        <v>78682</v>
      </c>
      <c r="C6" s="6" t="n">
        <v>64184</v>
      </c>
    </row>
    <row r="7">
      <c r="A7" s="4" t="inlineStr">
        <is>
          <t xml:space="preserve">Total current assets </t>
        </is>
      </c>
      <c r="B7" s="6" t="n">
        <v>1321134</v>
      </c>
      <c r="C7" s="6" t="n">
        <v>1464436</v>
      </c>
    </row>
    <row r="8">
      <c r="A8" s="3" t="inlineStr">
        <is>
          <t>Non-current assets</t>
        </is>
      </c>
      <c r="B8" s="4" t="inlineStr">
        <is>
          <t xml:space="preserve"> </t>
        </is>
      </c>
      <c r="C8" s="4" t="inlineStr">
        <is>
          <t xml:space="preserve"> </t>
        </is>
      </c>
    </row>
    <row r="9">
      <c r="A9" s="4" t="inlineStr">
        <is>
          <t>Property, plant and equipment, net</t>
        </is>
      </c>
      <c r="B9" s="6" t="n">
        <v>21043668</v>
      </c>
      <c r="C9" s="6" t="n">
        <v>21786365</v>
      </c>
    </row>
    <row r="10">
      <c r="A10" s="4" t="inlineStr">
        <is>
          <t>Intangible assets, net</t>
        </is>
      </c>
      <c r="B10" s="6" t="n">
        <v>2475974</v>
      </c>
      <c r="C10" s="6" t="n">
        <v>2381465</v>
      </c>
    </row>
    <row r="11">
      <c r="A11" s="4" t="inlineStr">
        <is>
          <t xml:space="preserve">Total non-current assets </t>
        </is>
      </c>
      <c r="B11" s="6" t="n">
        <v>23519642</v>
      </c>
      <c r="C11" s="6" t="n">
        <v>24167830</v>
      </c>
    </row>
    <row r="12">
      <c r="A12" s="4" t="inlineStr">
        <is>
          <t>Total assets</t>
        </is>
      </c>
      <c r="B12" s="6" t="n">
        <v>24840776</v>
      </c>
      <c r="C12" s="6" t="n">
        <v>25632266</v>
      </c>
    </row>
    <row r="13">
      <c r="A13" s="3" t="inlineStr">
        <is>
          <t>Current liabilities</t>
        </is>
      </c>
      <c r="B13" s="4" t="inlineStr">
        <is>
          <t xml:space="preserve"> </t>
        </is>
      </c>
      <c r="C13" s="4" t="inlineStr">
        <is>
          <t xml:space="preserve"> </t>
        </is>
      </c>
    </row>
    <row r="14">
      <c r="A14" s="4" t="inlineStr">
        <is>
          <t>Trade and other payables</t>
        </is>
      </c>
      <c r="B14" s="6" t="n">
        <v>5503478</v>
      </c>
      <c r="C14" s="6" t="n">
        <v>6560559</v>
      </c>
    </row>
    <row r="15">
      <c r="A15" s="4" t="inlineStr">
        <is>
          <t>Lease liabilities</t>
        </is>
      </c>
      <c r="B15" s="6" t="n">
        <v>149516</v>
      </c>
      <c r="C15" s="6" t="n">
        <v>192282</v>
      </c>
    </row>
    <row r="16">
      <c r="A16" s="4" t="inlineStr">
        <is>
          <t>Borrowings</t>
        </is>
      </c>
      <c r="B16" s="6" t="n">
        <v>4672286</v>
      </c>
      <c r="C16" s="6" t="n">
        <v>5666160</v>
      </c>
    </row>
    <row r="17">
      <c r="A17" s="4" t="inlineStr">
        <is>
          <t>Deferred underwriting fee payable</t>
        </is>
      </c>
      <c r="B17" s="6" t="n">
        <v>2153125</v>
      </c>
      <c r="C17" s="6" t="n">
        <v>2753125</v>
      </c>
    </row>
    <row r="18">
      <c r="A18" s="4" t="inlineStr">
        <is>
          <t>Tax liabilities</t>
        </is>
      </c>
      <c r="B18" s="6" t="n">
        <v>203020</v>
      </c>
      <c r="C18" s="6" t="n">
        <v>56540</v>
      </c>
    </row>
    <row r="19">
      <c r="A19" s="4" t="inlineStr">
        <is>
          <t xml:space="preserve">Total current liabilities </t>
        </is>
      </c>
      <c r="B19" s="6" t="n">
        <v>12681425</v>
      </c>
      <c r="C19" s="6" t="n">
        <v>15228666</v>
      </c>
    </row>
    <row r="20">
      <c r="A20" s="3" t="inlineStr">
        <is>
          <t>Non-current liabilities</t>
        </is>
      </c>
      <c r="B20" s="4" t="inlineStr">
        <is>
          <t xml:space="preserve"> </t>
        </is>
      </c>
      <c r="C20" s="4" t="inlineStr">
        <is>
          <t xml:space="preserve"> </t>
        </is>
      </c>
    </row>
    <row r="21">
      <c r="A21" s="4" t="inlineStr">
        <is>
          <t>Lease liabilities (non-current)</t>
        </is>
      </c>
      <c r="B21" s="6" t="n">
        <v>1852343</v>
      </c>
      <c r="C21" s="6" t="n">
        <v>1974524</v>
      </c>
    </row>
    <row r="22">
      <c r="A22" s="4" t="inlineStr">
        <is>
          <t>Borrowings (non-current)</t>
        </is>
      </c>
      <c r="B22" s="4" t="inlineStr">
        <is>
          <t xml:space="preserve"> </t>
        </is>
      </c>
      <c r="C22" s="6" t="n">
        <v>112319</v>
      </c>
    </row>
    <row r="23">
      <c r="A23" s="4" t="inlineStr">
        <is>
          <t>Deferred tax liabilities</t>
        </is>
      </c>
      <c r="B23" s="6" t="n">
        <v>298000</v>
      </c>
      <c r="C23" s="6" t="n">
        <v>296000</v>
      </c>
    </row>
    <row r="24">
      <c r="A24" s="4" t="inlineStr">
        <is>
          <t xml:space="preserve">Total non-current liabilities </t>
        </is>
      </c>
      <c r="B24" s="6" t="n">
        <v>2150343</v>
      </c>
      <c r="C24" s="6" t="n">
        <v>2382843</v>
      </c>
    </row>
    <row r="25">
      <c r="A25" s="4" t="inlineStr">
        <is>
          <t>Total liabilities</t>
        </is>
      </c>
      <c r="B25" s="6" t="n">
        <v>14831768</v>
      </c>
      <c r="C25" s="6" t="n">
        <v>17611509</v>
      </c>
    </row>
    <row r="26">
      <c r="A26" s="4" t="inlineStr">
        <is>
          <t>Net assets</t>
        </is>
      </c>
      <c r="B26" s="6" t="n">
        <v>10009008</v>
      </c>
      <c r="C26" s="6" t="n">
        <v>8020757</v>
      </c>
    </row>
    <row r="27">
      <c r="A27" s="3" t="inlineStr">
        <is>
          <t>EQUITY</t>
        </is>
      </c>
      <c r="B27" s="4" t="inlineStr">
        <is>
          <t xml:space="preserve"> </t>
        </is>
      </c>
      <c r="C27" s="4" t="inlineStr">
        <is>
          <t xml:space="preserve"> </t>
        </is>
      </c>
    </row>
    <row r="28">
      <c r="A28" s="4" t="inlineStr">
        <is>
          <t>Share Capital</t>
        </is>
      </c>
      <c r="B28" s="6" t="n">
        <v>11892</v>
      </c>
      <c r="C28" s="6" t="n">
        <v>10892</v>
      </c>
    </row>
    <row r="29">
      <c r="A29" s="4" t="inlineStr">
        <is>
          <t>Accumulated losses</t>
        </is>
      </c>
      <c r="B29" s="6" t="n">
        <v>-100457352</v>
      </c>
      <c r="C29" s="6" t="n">
        <v>-99985928</v>
      </c>
    </row>
    <row r="30">
      <c r="A30" s="4" t="inlineStr">
        <is>
          <t>Other reserves</t>
        </is>
      </c>
      <c r="B30" s="6" t="n">
        <v>3422799</v>
      </c>
      <c r="C30" s="6" t="n">
        <v>3422799</v>
      </c>
    </row>
    <row r="31">
      <c r="A31" s="4" t="inlineStr">
        <is>
          <t>Share premium reserve</t>
        </is>
      </c>
      <c r="B31" s="6" t="n">
        <v>92183727</v>
      </c>
      <c r="C31" s="6" t="n">
        <v>89725052</v>
      </c>
    </row>
    <row r="32">
      <c r="A32" s="4" t="inlineStr">
        <is>
          <t>Exchange Reserves</t>
        </is>
      </c>
      <c r="B32" s="6" t="n">
        <v>-123198</v>
      </c>
      <c r="C32" s="6" t="n">
        <v>-123198</v>
      </c>
    </row>
    <row r="33">
      <c r="A33" s="4" t="inlineStr">
        <is>
          <t>Revaluation Surplus</t>
        </is>
      </c>
      <c r="B33" s="6" t="n">
        <v>14971140</v>
      </c>
      <c r="C33" s="6" t="n">
        <v>14971140</v>
      </c>
    </row>
    <row r="34">
      <c r="A34" s="4" t="inlineStr">
        <is>
          <t>Total equity</t>
        </is>
      </c>
      <c r="B34" s="5" t="n">
        <v>10009008</v>
      </c>
      <c r="C34" s="5" t="n">
        <v>8020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 The Group as a lesse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Leases – The Group as a lessee</t>
        </is>
      </c>
      <c r="B4" s="4" t="inlineStr">
        <is>
          <t xml:space="preserve">15.
Leases – The Group as a lessee Nature
of the Group’s leasing activities The
Group has lease contracts for land, buildings, machineries and equipment. The Group’s obligations under these leases are secured
by the lessor’s title to the leased assets. The Group is restricted from assigning and subleasing the leased assets. The
Group regularly enters into short-term leases of 12 months or less The Group applies the ‘short-term lease’ recognition exemptions for these leases.
(a) Carrying
amounts ROU
assets classified within property, plant and equipment Schedule
of ROU assets classified within property, plant and equipment
Unaudited
June 30, 2024 December 31, 2023
US$ US$
Carrying amounts
Leasehold land and buildings 1,894,746 1,999,304
Plant and equipment - 270
Motor vehicles 110,162 130,642
Carrying amounts ROU
assets 2,004,908 2,130,216 (b)
Depreciation charge during the financial year Schedule
of depreciation charge
Unaudited
Periods ended June 30,
2024 2023
US$ US$
Leasehold land and buildings 104,559 104,302
Plant and equipment 270 3,941
Motor vehicles 20,479 20,001
Depreciation charge 125,308 128,244 Interest
expense Schedule
of interest expense
Unaudited
Periods ended June 30
2024 2023
US$ US$
Interest expense on lease liabilities 26,129 28,492 ESGL
Holdings Limited Notes to the Consolidated Financial Statements for Financial
Periods ended June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Trade and other payables</t>
        </is>
      </c>
      <c r="B4" s="4" t="inlineStr">
        <is>
          <t xml:space="preserve">16.
Trade and other payables Schedule
of trade and other payables
Unaudited
June 30, 2024 December 31, 2023
US$ US$
Trade payables
- Non-related parties 331,541 528,865
Trade payables 331,541 528,865
Other payables
- Amount due to shareholders 331,248 189,595
- Contract liabilities 1,133,784 2,077,358
- Amount due to directors 1,127,472 910,541
- Deposit from customers - -
- Accruals and other payables 2,543,992 2,837,205
- Goods and services tax payable 22,596 6,340
- Withholding tax 12,845 10,655
Other payables 5,171,937 6,031,694
Trade and other payables 5,503,478 6,560,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Borrowings</t>
        </is>
      </c>
      <c r="B4" s="4" t="inlineStr">
        <is>
          <t xml:space="preserve">17.
Borrowings Schedule
of borrowings term loan
Unaudited
June 30, 2024 December 31, 2023
US$ US$
Term loan I (i) 157,980 201,945
Term loan IV (iii) 238,778 378,323
Term loan V (iv) 276,040 426,589
Term loan VI (v) 713,103 924,276
Term loan VII (vi) 1,765,182 2,014,258
Trade receivables financing 71,074 81,231
Revolving credit 1,450,129 1,751,857
Total borrowings 4,672,286 5,778,479 Details
of the repayment schedule in respect of the interest-bearing borrowings are as follows : Schedule
of respect of the interest-bearing borrowings trade and other payables
Unaudited
June 30, 2024 December 31, 2023
US$ US$
Bank borrowings repayable :
Within one year or on demand 4,672,286 5,666,160
Within a period of more than one year but not exceeding two years - 112,319
Total Bank borrowings
repayable 4,672,286 5,778,479 ESGL
Holdings Limited Notes to the Consolidated Financial Statements for Financial
Periods ended June 30, 2024 and 2023
17. Borrowings
(continued) (i) Term
loan I was obtained for refinancing the outstanding loan amount in relation to the leasehold
land and building of the Group. This loan is repayable by monthly instalments over a 120
months
period commencing 2015. The interest rates charged were between 2.30 %
to 1.30 %
per annum below the bank’s commercial rate 2 for the 1st to 3rd year of the loan and
thereafter at the bank’s Commercial Rate 2 (“CR2”) of 4.68 %
to 5.68
(ii) Term
loan II was obtained to finance the construction of the proposed erection of a single user
1-story factory with part 3-story ancillary. This loan is repayable by monthly instalments
over a 7
year
period commencing from 2016. The interest rates charged were between 2.65 %
to 3.45 %
per annum below the bank’s prevailing Enterprise Financing Rate for the 1st to 3rd
year of the loan and thereafter at Singapore Interbank Offered Rate (“SIBOR”)
plus 3
(iii) Term
loan IV was obtained for working capital purposes. This loan is repayable by monthly instalments
over a 5
year
period commencing from year 2021. The interest rates charged are 2.00
(iv) Term
loan V was obtained for working capital purposes. This loan is repayable by monthly instalments
over a 5
year
period commencing from year 2021. The interest rates charged are 2
(v) Term
loan VI was obtained for purchasing of machineries for core business operations. This loan
is repayable by monthly instalments over a 5
year
period commencing from year 2021. The interest rates charged are 2.50
(vi) Term
loan VII was obtained as a replacement for Term Loan II and also for working capital purposes.
This loan is repayable by monthly instalments over a 3
year
period commencing year 2023. The interest rates charged are 2.0
(vii) Revolving
credit is obtained for working capital purposes. These loans are repayable 1
to
6
months
from the date of each drawdown. The interest rates charged are 2.00 %
per annum above the Bank’s Cost of Funds or 2.00 During
the current financial year, the Group entered into a trade receivables financing agreement with one of its lenders. The arrangement will
provide immediate payment of up to 90 %
of the receivables upon presentation of relevant documents by the Group. The remaining 10 %
will be paid upon settlement of the receivables by the customer. This arrangement has recourse and the Group is liable for any unpaid
receivables Security
granted The
Group’s borrowings are secured by:
(a) A
legal mortgage on the Group’s leasehold land and buildings with net book value of US$ 16,177,993
(2023:
US$ 16,532,686)
(Note
10);
(b) Several
guarantees from a director and a former director of the Group in their personal capacities. ESGL
Holdings Limited Notes to the Consolidated Financial Statements for Financial
Periods ended June 30,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t>
        </is>
      </c>
      <c r="B1" s="2" t="inlineStr">
        <is>
          <t>6 Months Ended</t>
        </is>
      </c>
    </row>
    <row r="2">
      <c r="B2" s="2" t="inlineStr">
        <is>
          <t>Jun. 30, 2024</t>
        </is>
      </c>
    </row>
    <row r="3">
      <c r="A3" s="3" t="inlineStr">
        <is>
          <t>Notes and other explanatory information [abstract]</t>
        </is>
      </c>
      <c r="B3" s="4" t="inlineStr">
        <is>
          <t xml:space="preserve"> </t>
        </is>
      </c>
    </row>
    <row r="4">
      <c r="A4" s="4" t="inlineStr">
        <is>
          <t>Deferred tax</t>
        </is>
      </c>
      <c r="B4" s="4" t="inlineStr">
        <is>
          <t xml:space="preserve">18.
Deferred tax Schedule
of deferred tax assets and liabilities
Unaudited
June 30, 2024 December 31, 2023
US$ US$
Deferred tax assets recognized - -
Deferred tax liabilities recognized 298,000 296,000
Net deferred tax liabilities 298,000 296,000 The
movement in deferred tax liabilities (prior to offsetting of balances) during the financial year is as follows: Schedule
of deferred tax liabilities
Unaudited
June 30, 2024 December 31, 2023
US$ US$
Balance as at beginning of financial year 296,000 163,000
Movements in deferred tax liabilities 2,000 133,000
Balance as at end of financial year 298,000 29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hare capital</t>
        </is>
      </c>
      <c r="B4" s="4" t="inlineStr">
        <is>
          <t xml:space="preserve">19.
Share capital Schedule
of share capital
June
30, 2024 December 31, 2023
No. of ordinary shares 22,683,039 12,683,039 ESGL
Holdings Limited Notes to the Consolidated Financial Statements for Financial
Periods ended June 30,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Group information</t>
        </is>
      </c>
      <c r="B1" s="2" t="inlineStr">
        <is>
          <t>6 Months Ended</t>
        </is>
      </c>
    </row>
    <row r="2">
      <c r="B2" s="2" t="inlineStr">
        <is>
          <t>Jun. 30, 2024</t>
        </is>
      </c>
    </row>
    <row r="3">
      <c r="A3" s="4" t="inlineStr">
        <is>
          <t>Group information</t>
        </is>
      </c>
      <c r="B3" s="4" t="inlineStr">
        <is>
          <t xml:space="preserve">20.
Group information Subsidiaries The
consolidated financial statements of the Group include : Schedule
of consolidated financial statements
Place of
incorporation Effective equity held by the
Name of subsidiary Principal activities and business Group
2024 2023
% %
Held by the Company
Environmental Solutions Group Holdings Limited Investment holding company Cayman
Island 100 100
Held by Subsidiary
Environmental Solutions Asia Holdings Limited Investment holding company British
Virgin Islands 100 100
Environmental Solutions (Asia) Pte Ltd Waste management and recycling of industrial wastes Singapore 100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Basis of preparation (Polic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Basis of Consolidation</t>
        </is>
      </c>
      <c r="B4" s="4" t="inlineStr">
        <is>
          <t xml:space="preserve">2.2
Basis of Consolidation The
financial statements are presented in United States Dollars (“US$”), which is the Group’s functional currency. All
financial information presented in United States Dollars has been rounded to the nearest dollar, unless otherwise indicated. The
consolidated financial statements comprise the financial statements of the Company and its subsidiaries as at June 30, 2024 and 2023.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financial statements of subsidiaries are prepared for the same reporting period as the Company, using consistent accounting policies.
The results of subsidiaries are consolidated from the date on which the Company obtains control, and continue to be consolidated until
the date that such control cease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 The
Company’s voting rights and potential voting rights. The
Company 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ant gain or loss is recognized in profit or loss. Any investment retained is recognized at fair
value. ESGL
Holdings Limited Notes
to the Consolidated Financial Statements for Financial Periods ended June 30, 2024 and 2023
2. Significant
accounting policies (continued) </t>
        </is>
      </c>
    </row>
    <row r="5">
      <c r="A5" s="4" t="inlineStr">
        <is>
          <t>Revenue recognition</t>
        </is>
      </c>
      <c r="B5" s="4" t="inlineStr">
        <is>
          <t xml:space="preserve">2.3
Revenue recognition Revenue
is measured based on the consideration to which the Group expects to be entitled in exchange for transferring promised goods or services
to a customer, excluding amounts collected on behalf of third parties. Revenue
is recognized when the Group satisfies a performance obligation by transferring a promised good or service to the customer, which is
when the customer obtains control of the goods or services. A performance obligation may be satisfied at a point in time or over time.
The amount of revenue recognized is the amount allocated to the satisfied performance obligation. Revenue
from contracts with customers
(a) Rendering
of services Revenue
from rendering of services is recognized when the entity satisfies the performance obligation at a point in time, generally when the
significant acts have been completed and when transfer of control occurs, or for services that are not significant, transactions revenue
is recognized as the services are provided. The Group’s primary service consists of collecting and disposing of industrial wastes
for its customers.
(b) Sale
of goods Revenue
from sale of goods is recognized at a point in time when the performance obligation is satisfied by transferring a promised good to the
customer. Control of the goods is transferred to the customer, generally on delivery of the goods (in this respect, incoterms are considered). Other
revenue Interest
income Interest
income is recognized using the effective interest method. The effective interest rate is the rate that exactly discounts estimated future
cash receipts through the expected life of the financial asset, or where appropriate, a shorter period. Contract
assets The
contract assets are for the Group’s rights to consideration for work completed but not billed at the reporting date on its contracts;
costs incurred to obtain or fulfil a contract with a customer; and any impairment losses recognized in the reporting year. The contract
assets are transferred to the receivables when the right to payment becomes unconditional. </t>
        </is>
      </c>
    </row>
    <row r="6">
      <c r="A6" s="4" t="inlineStr">
        <is>
          <t>Government grants</t>
        </is>
      </c>
      <c r="B6" s="4" t="inlineStr">
        <is>
          <t xml:space="preserve">2.4
Government grants Grants
from the government are recognized as a receivable at their fair value when there is reasonable assurance that the grant will be received
and the Group will comply with all the attached conditions. Government
grants receivable are recognized as income over the periods necessary to match them with the related costs which they are intended to
compensate, on a systematic basis. Government grants relating to expenses are shown separately as other income. Government
grants relating to non-monetary assets are deducted against the carrying amount of the non-monetary assets. ESGL
Holdings Limited Notes
to the Consolidated Financial Statements for Financial Periods ended June 30, 2024 and 2023
2. Significant
accounting policies (continued) </t>
        </is>
      </c>
    </row>
    <row r="7">
      <c r="A7" s="4" t="inlineStr">
        <is>
          <t>Property, plant and equipment</t>
        </is>
      </c>
      <c r="B7" s="4" t="inlineStr">
        <is>
          <t xml:space="preserve">2.5
Property, plant and equipment
(a) Measurement
(i) Property,
plant and equipment Property,
plant and equipment other than leasehold land and buildings are initially recognized at cost and subsequently carried at cost less accumulated
depreciation and accumulated impairment losses. Leasehold
land and buildings are measured at fair value less accumulated depreciation and impairment losses recognized after the date of the revaluation.
Valuations are performed frequently to ensure that the fair value of a revalued asset does not differ materially from its carrying amount.
Any revaluation surplus is credited to the property revaluation reserve in equity, except to the extent that it reverses a revaluation
decrease of the same asset previously recognized in the Statement of Profit or Loss and Other Comprehensive Income, in which case the
increase is recognized in the statement of profit or loss. A
revaluation deficit is recognized in the statement of profit or loss, except to the extent that it offsets an existing surplus on the
same asset recognized in the asset revaluation reserve. An
annual transfer from the property revaluation reserve to accumulated losses is made for the difference between depreciation based on
the revalued carrying amount of the assets and depreciation based on the assets original cost. Upon disposal, any revaluation reserve
relating to that particular asset being sold is transferred to retained profit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Depreciation
is calculated using the straight-line method to allocate depreciable amounts over the estimated useful lives as follows: Schedule
of property, plant and equipment depreciation, estimated useful lives
Useful lives
Leasehold land and buildings Over
the lease term period ranging from 2 to 30 years
Plant and equipment 3
to 5
years
Machineries 2
to 10
years
Renovation 5
years
Motor vehicles 10
years
Furniture and fittings 5
years The
residual values, estimated useful lives and depreciation method of property, plant and equipment are reviewed, and adjusted as appropriate,
at each reporting date. The effects of any revision are recognized in profit or loss when the changes arise. Fully
depreciated property, plant and equipment are retained in the financial statements until they are no longer in use.
(c) Subsequent
expenditure Subsequent
expenditure relating to property, plant and equipment that has already been recognized is added to the carrying amount of the asset only
when it is probable that future economic benefits associated with the item will flow to the Group and the cost of the item can be measured
reliably. All other repair and maintenance expenses are recognized in profit or loss when incurred. ESGL
Holdings Limited Notes
to the Consolidated Financial Statements for Financial Periods ended June 30, 2024 and 2023
2. Significant
accounting policies (continued)
2.5 Property,
plant and equipment (continued)
(d) Disposal On
disposal of an item of property, plant and equipment, the difference between the disposal proceeds and its carrying amount is recognized
in profit or loss. </t>
        </is>
      </c>
    </row>
    <row r="8">
      <c r="A8" s="4" t="inlineStr">
        <is>
          <t>Intangible assets</t>
        </is>
      </c>
      <c r="B8" s="4" t="inlineStr">
        <is>
          <t xml:space="preserve">2.6
Intangible assets Intangible
assets acquired separately are measured initially at cost. Following initial acquisition, intangible assets are carried at cost less
any accumulated amortization and any accumulated impairment losses. Internally generated intangible assets, excluding capitalized development
costs, are not capitalized and expenditure is reflected in profit or loss in the year in which the expenditure is incurred. Intangible
assets with finite useful lives are amortized over the estimated useful lives and assessed for impairment whenever there is an indication
that the intangible asset may be impaired. The amortization period and the amortization method are reviewed at least at each financial
year-end. Changes in the expected useful life or the expected pattern of consumption of future economic benefits embodied in the asset
are accounted for by changing the amortization period or method, as appropriate, and are treated as changes in accounting estimates. Amortization
is calculated using the straight-line method to allocate depreciable amounts over the estimated useful lives of the assets. The estimated
useful lives are as follows: Schedule
of intangible assets depreciable, estimated useful lives
Useful lives
Software 3
years </t>
        </is>
      </c>
    </row>
    <row r="9">
      <c r="A9" s="4" t="inlineStr">
        <is>
          <t>Borrowing costs</t>
        </is>
      </c>
      <c r="B9" s="4" t="inlineStr">
        <is>
          <t xml:space="preserve">2.7
Borrowing costs Borrowing
costs are recognized in profit or loss using the effective interest method. </t>
        </is>
      </c>
    </row>
    <row r="10">
      <c r="A10" s="4" t="inlineStr">
        <is>
          <t>Impairment of non-financial assets</t>
        </is>
      </c>
      <c r="B10" s="4" t="inlineStr">
        <is>
          <t xml:space="preserve">2.8
Impairment of non-financial assets Intangible
assets, property, plant and equipment and right-of-use assets are tested for impairment whenever there is any objective evidence or indication
that these assets may be impaired or when annual impairment testing for an asset is requ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ccumulated depreciation)
had no impairment loss been recognized for the asset in prior years. A
reversal of impairment loss for an asset is credited to profit or loss in the period in which it arises. ESGL
Holdings Limited Notes
to the Consolidated Financial Statements for Financial Periods ended June 30, 2024 and 2023
2. Significant
accounting policies (continued) </t>
        </is>
      </c>
    </row>
    <row r="11">
      <c r="A11" s="4" t="inlineStr">
        <is>
          <t>Financial assets</t>
        </is>
      </c>
      <c r="B11" s="4" t="inlineStr">
        <is>
          <t xml:space="preserve">2.9
Financial assets
(a) Classification
and measurement The
Group classifies its financial assets at amortized cost. The
classification of debt instruments depends on the Group’s business model for managing the financial assets as well as the contractual
terms of the cash flows of the financial assets.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the financial assets not a fair value
through profit or loss, transactions costs that are directly attributable to the acquisition of the financial asset. At
subsequent measurement Debt
instruments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of financial assets The
Group recognizes a loss allowance for expected credit loss (“ECL”) on financial assets which are subject to impairment under
IFRS 9 (including trade and other receivables).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and other receivables. The ECL on these assets are assessed individually for debtors with
significant balances and/or collectively using a provision matrix with appropriate groupings. For
all other instruments, the Group measures the loss allowance as equal to 12m ECL, unless there has been a significant increase in credit
risk since initial recognition for which the Group recognizes lifetime ECL. The assessment of whether lifetime ECL should be recognized
is based on significant increases in the likelihood or risk of a default occurring since initial recognition. ESGL
Holdings Limited Notes
to the Consolidated Financial Statements for Financial Periods ended June 30, 2024 and 2023
2. Significant
accounting policies (continued)
2.9 Financial
assets
(b) Impairment
of financial assets (continued)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or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 held by the Group). Irrespective
of the above,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of default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 that the lender(s) would
not otherwise consider. ESGL
Holdings Limited Notes
to the Consolidated Financial Statements for Financial Periods ended June 30, 2024 and 2023
2. Significant
accounting policies (continued)
2.9 Financial
assets
(b) Impairment
of financial assets (continued)
(iii) Credit-impaired
financial assets (continued)
(d) It
is becoming probable that the borrower will enter bankruptcy or other financial reorganization;
or
(e) The
disappearance of an active market for that financial asset because of financial difficulties.
(iv)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 write-off constitutes a derecognition event. Any subsequent recoveries are recognized in profit or loss.
(v) Measurement and recognition
of ECL The
measurement of ECL is a function of the probability of default, loss given default (i.e. the magnitude of the loss if there is a default)
and the exposure to default. The assessment of the probability of default and loss given default is based on historical data adjusted
by forward-looking information. Estimation of ECL reflects an unbiased and probability-weighted amount that is determined with the respective
risks of default representing the weights. Generally,
the ECL is the difference between all contractual cash flows that are due to the Group in accordance with the contract and the cash flows
that the Group expects to receive, discounted at the effective interest rate determined at initial recognition. Where
ECL is measured on a collective basis or for cases where evidence at the individual instrument level may not yet be available, the financial
instruments are grouped on the following basis:
● Nature
of financial instruments;
● Past-due
status;
● Nature,
size and industry of debtors; and
● External
credit ratings where available. The
groups are regularly reviewed by management to ensure the constituents of each group continue to share similar credit risk characteristics. Interest
income is calculated based on the gross carrying amount of the financial asset unless the financial asset is credit impaired, in which
case interest income is calculated based on amortized cost of the financial asset.
(c) Recognition
and derecognition Regular
way purchases and sales of financial assets are recognized on the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ESGL
Holdings Limited Notes
to the Consolidated Financial Statements for Financial Periods ended June 30, 2024 and 2023
2. Significant
accounting policies (continued) </t>
        </is>
      </c>
    </row>
    <row r="12">
      <c r="A12" s="4" t="inlineStr">
        <is>
          <t>Financial Liabilities</t>
        </is>
      </c>
      <c r="B12" s="4" t="inlineStr">
        <is>
          <t xml:space="preserve">2.10
Financial Liabilities Borrowings
are presented as current liabilities unless the Group has an unconditional right to defer settlement for at least 12 months after the
reporting date, in which case they are presented as non-current liabilities. Borrowings
are initially recognized at fair values (net of transaction costs) and subsequently carried at amortized cost. Any difference between
the proceeds (net of transaction costs) and the redemption value is recognized in profit or loss over the period of the borrowings using
the effective interest method. Trade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a)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b)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t>
        </is>
      </c>
    </row>
    <row r="13">
      <c r="A13" s="4" t="inlineStr">
        <is>
          <t>Leases</t>
        </is>
      </c>
      <c r="B13" s="4" t="inlineStr">
        <is>
          <t xml:space="preserve">2.11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Right-of-use
assets The
Group recognizes a right-of-use asset and lease liability at the date at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of-use assets. The
right-of-use asset is subsequently depreciated using the straight-line method from the commencement date to the earlier of the end of
the useful life of the right-of-use asset or the end of the lease term. Right-of-use
assets are presented within “Property, plant and equipment”. ESGL
Holdings Limited Notes
to the Consolidated Financial Statements for Financial Periods ended June 30, 2024 and 2023
2. Significant
accounting policies (continued)
2.11 Leases
(continued)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s (including in-substance fixed payments), less any lease incentives receivable;
● Variable
lease payment that is based on an index or rate, initially measured using the index or rate
as at the commencement date;
● Amount
expected to be payable under residual value guarantees;
● The
exercise price of a purchase option if it is reasonably certain the option will be exercised;
and
● Payment
of penalties for terminating the lease, if the lease term reflects the Group exercising that
option. For
a contract that contains both lease and non-lease components, the Group allocates the consideration to each lease component on the basis
of the relative stand-alone price of the lease and non-lease components. The Group has elected to not separate lease and non-lease components
for property leases and accounts for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The Group presents lease liabilities as a separate line item on the statement
of financial position. Short-term
and low-value leases The
Group has elected to not recognize right-of-use assets and lease liabilities for short-term leases that have lease terms of 12 months
or less and leases of low value. Payments relating to these leases are expensed to profit or loss on a straight-line basis over the lease
term.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Lease
modifications The
Group accounts for a lease modification as a separate lease if:
● The
modification increases the scope of the lease by adding the right to use one or more underlying
assets; and ESGL
Holdings Limited Notes
to the Consolidated Financial Statements for Financial Periods ended June 30, 2024 and 2023
2. Significant
accounting policies (continued)
2.11 Leases
(continue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asset. When
the modified contract contains a lease component and one or more additional lease or non-lease components, the Group allocates the consideration
in the modified contract to each lease component on the basis of the relative stand-alone price of the lease component and the aggregate
stand-alone price of the non-lease components. When
the Group is the lessor Classification
and measurement of leases Leases
for which the Group is a lessor are classified as finance or operating leases. Whenever the terms of the lease transfer substantially
all the risks and rewards incidental to ownership of an underlying asset to the lessee, the contract is classified as a finance lease.
All other leases are classified as operating leases. Amounts
due from lessees under finance leases are recognized as receivables at commencement date at amounts equal to net investments in the leases,
measured using the interest rate implicit in the respective leases. Initial direct costs are included in the initial measurement of the
net investments in the leases. Interest income is allocated to accounting periods so as to reflect a constant periodic rate of return
on the Group’s net investment outstanding in respect of the leases. Rental
income from operating leases is recognized in profit or loss on a straight-line basis over the term of the relevant lease. Initial direct
costs incurred in negotiating and arranging an operating lease are added to the carrying amount of the leased asset, and such costs are
recognized as an expense on a straight-line basis over the lease term except for investment properties measured under the fair value
model. Variable lease payments for operating leases that depend on an index or a rate are estimated and included in the total lease payments
to be recognized on a straight-line basis over the lease term. Variable lease payments that do not depend on an index or a rate are recognized
as income when they arise. Refundable
rental deposits Refundable
rental deposits received are accounted for under IFRS 9 and initially measured at fair value. Adjustments to fair value at initial recognition
are considered as additional lease payments from lessees. Lease
modification Changes
in consideration of lease contracts that were not part of the original terms and conditions are accounted for as lease modifications,
including lease incentives provided through forgiveness or reduction of rentals. The
Group accounts for a modification to an operating lease as a new lease from the effective date of the modification, considering any prepaid
or accrued lease payments relating to the original lease as part of the lease payments for the new lease. ESGL Holdings Limited Notes
to the Consolidated Financial Statements for Financial Periods ended June 30, 2024 and 2023
2. Significant accounting
policies (continued) </t>
        </is>
      </c>
    </row>
    <row r="14">
      <c r="A14" s="4" t="inlineStr">
        <is>
          <t>Inventories</t>
        </is>
      </c>
      <c r="B14" s="4" t="inlineStr">
        <is>
          <t xml:space="preserve">2.12
Inventories Inventories
are stated at the lower of cost or net realizable value. Cost is calculated using the specific identification method and includes all
costs of purchase and other costs incurred in bringing the inventories to their present location and condition. Net realizable value
is the estimated selling price in the ordinary course of business, less estimated costs necessary to make the sale. When
necessary, allowance is provided for damaged, obsolete and slow moving items to adjust the carrying values of inventories to the lower
of cost and net realizable value. </t>
        </is>
      </c>
    </row>
    <row r="15">
      <c r="A15" s="4" t="inlineStr">
        <is>
          <t>Income taxes</t>
        </is>
      </c>
      <c r="B15" s="4" t="inlineStr">
        <is>
          <t xml:space="preserve">2.13
Income taxes Income
tax represents the sum of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or loss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s will be available against which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or loss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ESGL
Holdings Limited Notes to the Consolidated Financial Statements for Financial
Periods ended June 30, 2024 and 2023
2. Significant accounting
policies (continued)
2.13 Income
Taxes Deferred
tax is calculated, without discounting, at the tax rates that are expected to apply in the period when the asset is realized or the liability
is settled, based on the tax rates (and tax laws) that have been enacted or substantively enacted by the end of the reporting period. Deferred
tax assets and liabilities are offset when they relate to income taxes levied by the same taxation authority and the Group intends to
settle its current tax assets and liabilities on a net basis. Current
and deferred taxes are recognized as income or expenses in profit or loss, except to the extent that the tax arises from a transaction
which is recognized directly in equity. The
Group accounts for investment tax credits similar to accounting for other tax credits where a deferred tax asset is recognized for unused
tax credits to the extent that it is probable that future taxable profit will be available against which the unused tax credits can be
utilized. Provisions
are recognized when the Group has a present obligation (legal or constructive) as a result of a past event, it is probable that an outflow
of resources embodying economic benefits will be required to settle the obligation and the amount of the obligation can be estimated
reliably. Provisions
are reviewed at the end of each reporting period and adjusted to reflect the current best estimate. If it is no longer probable that
an outflow of economic resources will be required to settle the obligation, the provision is reversed. If the effect of the time value
of money is material, provisions are discounted using a current pre-tax rate that reflects, where appropriate, the risks specific to
the liability. When discounting is used, the increase in the provision due to the passage of time is recognized as a finance cost. </t>
        </is>
      </c>
    </row>
    <row r="16">
      <c r="A16" s="4" t="inlineStr">
        <is>
          <t>Employee benefits</t>
        </is>
      </c>
      <c r="B16" s="4" t="inlineStr">
        <is>
          <t xml:space="preserve">2.14
Employee benefits Employee
benefits are recognized as an expense, unless the cost qualifies to be capitalized as an asset.
(a) Defined
contribution plans Defined
contribution plans are post-employment benefit plans under which the Group pays fixed contributions into separate entities such as the
Central Provident Fund on a mandatory, contractual or voluntary basis. The Group has no further payment obligations once the contributions
have been paid.
(b) Short-term
employees benefits Short-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ESGL
Holdings Limited Notes to the Consolidated Financial Statements for Financial
Periods ended June 30, 2024 and 2023
2. Significant
accounting policies (continued) </t>
        </is>
      </c>
    </row>
    <row r="17">
      <c r="A17" s="4" t="inlineStr">
        <is>
          <t>Currency translation</t>
        </is>
      </c>
      <c r="B17" s="4" t="inlineStr">
        <is>
          <t xml:space="preserve">2.15
Currency translation The
financial statements are presented in United States Dollar (“US$”), which is the functional currency of the Group. Transactions
in a currency other than the United States Dollar (“foreign currency”) are translated into the United States Dollar using
the exchange rates at the dates of the transactions. Currency exchange differences resulting from the settlement of such transactions
and from the translation of monetary assets and liabilities denominated in foreign currencies at the closing rates at the reporting date
are recognized in profit or loss. Non-monetary items measured at fair values in foreign currencies are translated using the exchange
rates at the date when the fair values are determined. All
foreign exchange gains and losses impacting profit or loss are presented in statement of comprehensive income within “Other operating
expenses”. </t>
        </is>
      </c>
    </row>
    <row r="18">
      <c r="A18" s="4" t="inlineStr">
        <is>
          <t>Cash and cash equivalents</t>
        </is>
      </c>
      <c r="B18" s="4" t="inlineStr">
        <is>
          <t xml:space="preserve">2.16
Cash and cash equivalents For
the purpose of presentation in the statement of cash flows, cash and cash equivalents include cash on hand and deposits with financial
institutions which are subject to any insignificant risk of changes in value, and have a short maturity of generally within three months
when acquired. </t>
        </is>
      </c>
    </row>
    <row r="19">
      <c r="A19" s="4" t="inlineStr">
        <is>
          <t>Share capital</t>
        </is>
      </c>
      <c r="B19" s="4" t="inlineStr">
        <is>
          <t xml:space="preserve">2.17
Share capital Ordinary
shares are classified as equity. Incremental costs directly attributable to the issuance of new ordinary shares are deducted against
the share capital account. </t>
        </is>
      </c>
    </row>
    <row r="20">
      <c r="A20" s="4" t="inlineStr">
        <is>
          <t>Related parties</t>
        </is>
      </c>
      <c r="B20" s="4" t="inlineStr">
        <is>
          <t xml:space="preserve">2.18
Related parties
(a) A
person, or a close member of that person’s family, is related to the Company if that
person :
(i) Has
control or joint control over the Company;
(ii) Has
significant influence over the Company; or
(iii) Is
a member of key management personnel of the Company or the Company’s parent; or
(b) An
entity is related to the Company if any of the following conditions applies:-
(i) The
entity and the Company are members of the same group;
(ii) One
entity is an associate or joint venture of the other entity (or an associate or joint venture
of a member of a group of which the other entity is a member);
(iii) The
entity and the Company are joint ventures of the same third party;
(iv) One
entity is a joint venture of a third entity and the other entity is an associate of the third
entity;
(v) The
entity is a post-employment benefit plan for the benefit of employees of either the Company
or an entity related to the Company;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Company or to the Company’s parent. ESGL
Holdings Limited Notes to the Consolidated Financial Statements for Financial
Periods ended June 30, 2024 and 2023
2. Significant
accounting policies (continued)
2.18 Related
parties (continued) Close
members of the family of a person are those family members who may be expected to influence, or be influenced by, that person in their
dealings with the entity and include:
(a) That person’s children
and spouse or domestic partner;
(b) Children of that person’s
spouse or domestic partner; and
(c) Dependents of that person
or that person’s spouse or domestic partner. </t>
        </is>
      </c>
    </row>
    <row r="21">
      <c r="A21" s="4" t="inlineStr">
        <is>
          <t>Fair value measurement</t>
        </is>
      </c>
      <c r="B21" s="4" t="inlineStr">
        <is>
          <t xml:space="preserve">2.19
Fair value measurement The
Group measures its properties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SGL
Holdings Limited Notes to the Consolidated Financial Statements for Financial
Periods ended June 30, 2024 and 2023
2. Significant
accounting policies (continued) </t>
        </is>
      </c>
    </row>
    <row r="22">
      <c r="A22" s="4" t="inlineStr">
        <is>
          <t>Application of amendments to IFRS</t>
        </is>
      </c>
      <c r="B22" s="4" t="inlineStr">
        <is>
          <t>2.20
Application of amendments to IFRS In
the preparation of the financial statements for the period ended June 30, 2024, the Group has applied the following amendments to IFRSs,
for the first time, which are mandatorily effective for the annual periods beginning on or after January 1, 2024:
Amendments
to IFRS 16 Leases
on sale and leaseback
Amendments
to IFRS 7 Supplier
finance
Amendments
to IAS 1 Classification
of liabilities as current or non-current
Non-current
liabilities with covenants The
application of the amendments to IFRSs in the current year has had no material impact on the Group’s financial positions and performance
for the current and prior years and/or on the disclosures set out in thes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paration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property, plant and equipment depreciation, estimated useful lives</t>
        </is>
      </c>
      <c r="B4" s="4" t="inlineStr">
        <is>
          <t>Depreciation
is calculated using the straight-line method to allocate depreciable amounts over the estimated useful lives as follows: Schedule
of property, plant and equipment depreciation, estimated useful lives
Useful lives
Leasehold land and buildings Over
the lease term period ranging from 2 to 30 years
Plant and equipment 3
to 5
years
Machineries 2
to 10
years
Renovation 5
years
Motor vehicles 10
years
Furniture and fittings 5
years</t>
        </is>
      </c>
    </row>
    <row r="5">
      <c r="A5" s="4" t="inlineStr">
        <is>
          <t>Schedule of intangible assets depreciable, estimated useful lives</t>
        </is>
      </c>
      <c r="B5" s="4" t="inlineStr">
        <is>
          <t>Amortization
is calculated using the straight-line method to allocate depreciable amounts over the estimated useful lives of the assets. The estimated
useful lives are as follows: Schedule
of intangible assets depreciable, estimated useful lives
Useful lives
Software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revenue classified by type of good or service</t>
        </is>
      </c>
      <c r="B4" s="4" t="inlineStr">
        <is>
          <t xml:space="preserve">Revenue
classified by type of good or service is as follows : Schedule
of revenue classified by type of good or service
2024 2023
Unaudited
For the Period Ended June 30,
2024 2023
US$ US$
Revenue from:
- Sales of circular products 800,129 1,313,953
- Waste disposal services 2,687,750 2,080,360
Revenue 3,487,879 3,394,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other income</t>
        </is>
      </c>
      <c r="B4" s="4" t="inlineStr">
        <is>
          <t xml:space="preserve"> Schedule
of other income
2024 2023
Unaudited
For the Periods Ended June 30,
2024 2023
US$ US$
Foreign exchange gain 264,158 65,015
Interest income 3 12,002
Gain from disposal of motor vehicle - 2,130
Government grants 18,052 33,511
Grant from AEPW 1 - 40,320
Warehousing and logistic services - 36,357
Other income 282,213 189,335
1 The
Alliance to End Plastic Waste (“AEPW”) is an industry-founded and funded non-governmental
and non-profit organization based in Singapore. Founding members include BASF, Chevron Phillips
Chemical, ExxonMobil, Dow Chemical, Mitsubishi Chemical Holdings, Proctor &amp; Gamble and
She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Profit or Loss and Other Comprehensive Income - USD ($)</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5" t="n">
        <v>3487879</v>
      </c>
      <c r="C4" s="5" t="n">
        <v>3394313</v>
      </c>
    </row>
    <row r="5">
      <c r="A5" s="4" t="inlineStr">
        <is>
          <t>Other income</t>
        </is>
      </c>
      <c r="B5" s="6" t="n">
        <v>282213</v>
      </c>
      <c r="C5" s="6" t="n">
        <v>189335</v>
      </c>
    </row>
    <row r="6">
      <c r="A6" s="4" t="inlineStr">
        <is>
          <t>Cost of inventory</t>
        </is>
      </c>
      <c r="B6" s="6" t="n">
        <v>-78366</v>
      </c>
      <c r="C6" s="6" t="n">
        <v>-407291</v>
      </c>
    </row>
    <row r="7">
      <c r="A7" s="4" t="inlineStr">
        <is>
          <t>Logistics costs</t>
        </is>
      </c>
      <c r="B7" s="6" t="n">
        <v>-264638</v>
      </c>
      <c r="C7" s="6" t="n">
        <v>-792079</v>
      </c>
    </row>
    <row r="8">
      <c r="A8" s="4" t="inlineStr">
        <is>
          <t>Depreciation of property, plant and equipment</t>
        </is>
      </c>
      <c r="B8" s="6" t="n">
        <v>-781394</v>
      </c>
      <c r="C8" s="6" t="n">
        <v>-758519</v>
      </c>
    </row>
    <row r="9">
      <c r="A9" s="4" t="inlineStr">
        <is>
          <t>Amortization of intangible assets</t>
        </is>
      </c>
      <c r="B9" s="6" t="n">
        <v>-559340</v>
      </c>
      <c r="C9" s="6" t="n">
        <v>-426515</v>
      </c>
    </row>
    <row r="10">
      <c r="A10" s="4" t="inlineStr">
        <is>
          <t>Employee benefits expense</t>
        </is>
      </c>
      <c r="B10" s="6" t="n">
        <v>-1049897</v>
      </c>
      <c r="C10" s="6" t="n">
        <v>-639060</v>
      </c>
    </row>
    <row r="11">
      <c r="A11" s="4" t="inlineStr">
        <is>
          <t>Finance expense</t>
        </is>
      </c>
      <c r="B11" s="6" t="n">
        <v>-147128</v>
      </c>
      <c r="C11" s="6" t="n">
        <v>-158912</v>
      </c>
    </row>
    <row r="12">
      <c r="A12" s="4" t="inlineStr">
        <is>
          <t>Other operating expenses</t>
        </is>
      </c>
      <c r="B12" s="6" t="n">
        <v>-1212273</v>
      </c>
      <c r="C12" s="6" t="n">
        <v>-991526</v>
      </c>
    </row>
    <row r="13">
      <c r="A13" s="4" t="inlineStr">
        <is>
          <t>Loss before income tax</t>
        </is>
      </c>
      <c r="B13" s="6" t="n">
        <v>-322944</v>
      </c>
      <c r="C13" s="6" t="n">
        <v>-590254</v>
      </c>
    </row>
    <row r="14">
      <c r="A14" s="4" t="inlineStr">
        <is>
          <t>Income tax expense</t>
        </is>
      </c>
      <c r="B14" s="6" t="n">
        <v>-148480</v>
      </c>
      <c r="C14" s="6" t="n">
        <v>-39000</v>
      </c>
    </row>
    <row r="15">
      <c r="A15" s="4" t="inlineStr">
        <is>
          <t>Net loss and comprehensive loss</t>
        </is>
      </c>
      <c r="B15" s="5" t="n">
        <v>-471424</v>
      </c>
      <c r="C15" s="5" t="n">
        <v>-629254</v>
      </c>
    </row>
    <row r="16">
      <c r="A16" s="4" t="inlineStr">
        <is>
          <t>Diluted earnings (loss) per share</t>
        </is>
      </c>
      <c r="B16" s="7" t="n">
        <v>-0.03</v>
      </c>
      <c r="C16" s="7" t="n">
        <v>-0.1</v>
      </c>
    </row>
    <row r="17">
      <c r="A17" s="4" t="inlineStr">
        <is>
          <t>Weighted average number of ordinary shares used in calculating diluted earnings per share</t>
        </is>
      </c>
      <c r="B17" s="6" t="n">
        <v>14000514</v>
      </c>
      <c r="C17" s="6" t="n">
        <v>63782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other operating expenses</t>
        </is>
      </c>
      <c r="B4" s="4" t="inlineStr">
        <is>
          <t xml:space="preserve"> Schedule
of other operating expenses
Unaudited
For the Periods Ended June 30,
2024 2023
US$ US$
Foreign exchange loss
Foreign worker levy 82,944 78,335
Impairment loss on receivables
Insurance 189,192 38,647
Professional fees 285,343 291,303
Property tax 54,293 54,630
Rental and storage 211,561 214,175
Utilities 36,889 92,045
Upkeep, repair and maintenance 58,165 53,392
Chemical and incineration fees 189,545 70,378
Bank service charges 3,528 45,878
Listing fees and expenses 75,641 -
Others 25,172 52,743
Other operating expenses 1,212,273 991,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expens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employee benefits expense</t>
        </is>
      </c>
      <c r="B4" s="4" t="inlineStr">
        <is>
          <t xml:space="preserve"> Schedule
of employee benefits expense
2024 2023
Unaudited
For the Periods Ended June 30,
2024 2023
US$ US$
Salaries, wages and bonuses 524,521 472,611
Directors’ remuneration 373,093 110,651
Directors’ fees 64,002 -
Employer’s contribution to defined contribution plans including Central Provident Fund 60,679 53,577
Other short term benefit 27,602 2,221
Employee benefits expense 1,049,897 639,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expens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finance expense</t>
        </is>
      </c>
      <c r="B4" s="4" t="inlineStr">
        <is>
          <t xml:space="preserve"> Schedule
of finance expense
Unaudited
For the Periods Ended June 30
2024 2023
US$ US$
Interest expenses:
- Lease liabilities 26,129 28,492
- Borrowings 120,999 130,420
Interest expenses 147,128 158,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tax expense attributable to loss</t>
        </is>
      </c>
      <c r="B4" s="4" t="inlineStr">
        <is>
          <t xml:space="preserve"> Schedule
of tax expense attributable to loss
Unaudited
For the Periods Ended June 30
2024 2023
US$ US$
Tax expense attributable to loss is made up of:
- Current income tax 146,480 -
- Movements in deferred tax liabilities 2,000 39,000
Tax expense attributable
to loss 148,480 39,000 </t>
        </is>
      </c>
    </row>
    <row r="5">
      <c r="A5" s="4" t="inlineStr">
        <is>
          <t>Schedule of income tax rates to profit or loss before income tax expense</t>
        </is>
      </c>
      <c r="B5" s="4" t="inlineStr">
        <is>
          <t xml:space="preserve">The
tax on profit or loss before income tax differs from the theoretical amount that would arise using the Singapore standard rate of income
tax expense as follows : Schedule
of income tax rates to profit or loss before income tax expense
Unaudited
For the Periods Ended June 30,
2024 2023
US$ US$
Loss before income tax (322,944 ) (590,254 )
Tax calculated at tax rate of 17 17 (54,900 ) (100,343 )
Effects of:
- Expenses not deductible for tax purposes 178,809 5,331
- Income not subject to tax (43,011 ) (21,754 )
- Temporary difference 67,582 155,766
Income tax expense 148,480 3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property, plant and equipment</t>
        </is>
      </c>
      <c r="B4" s="4" t="inlineStr">
        <is>
          <t xml:space="preserve"> Schedule
of property, plant and equipment
Leasehold
land and buildings Plant
and equipment Machineries Renovation Motor
vehicles Furniture
and fittings Total
Unaudited
Leasehold land and buildings Plant and equipment Machineries Renovation Motor vehicles Furniture and fittings Total
US$ US$ US$ US$ US$ US$ US$
2024
Beginning of financial period
Cost - 4,960,307 1,213,687 490,239 694,591 131,973 7,490,797
Valuation 19,264,346 - - - - - 19,264,346
Beginning of financial period 19,264,346 4,960,307 1,213,687 490,239 694,591 131,973 26,755,143
Additions - 38,570 - - - 127 38,697
End of financial period 19,264,346 4,998,877 1,213,687 490,239 694,591 132,100 26,793,840
Accumulated depreciation
Beginning of financial year 732,355 2,103,927 974,802 487,530 543,149 127,015 4,968,778
Depreciation charge 459,252 249,964 48,935 301 22,187 755 781,394
End of financial period 1,191,607 2,353,891 1,023,737 487,831 565,336 127,770 5,750,172
Net book value
End of financial period 18,072,739 2,644,986 189,950 2,408 129,255 4,330 21,043,668 ESGL
Holdings Limited Notes to the Consolidated Financial Statements for Financial
Periods ended June 30, 2024 and 2023
10. Property,
plant and equipment (continued)
Leasehold
land and buildings Plant
and equipment Machineries Renovation Motor
vehicles Furniture
and fittings Total
US$ US$ US$ US$ US$ US$ US$
2023
Beginning of financial year
Cost - 4,385,903 1,213,687 487,229 692,142 127,487 6,906,448
Valuation 19,828,888 19,828,888
Beginning of financial year 19,828,888 4,385,903 1,213,687 487,229 692,142 127,487 26,735,336
Beginning balance 19,828,888 4,385,903 1,213,687 487,229 692,142 127,487 26,735,336
Additions - 580,125 - 3,010 63,423 4,486 651,044
Disposal - (5,721 ) - - (60,974 ) - (66,695 )
Lease modifications 8,230 - - - - - 8,230
Revaluation (910,055 ) - - - - - (910,055 )
Exchange difference 337,283 - - - - - 337,283
End of financial year 19,264,346 4,960,307 1,213,687 490,239 694,591 131,973 26,755,143
Ending balance 19,264,346 4,960,307 1,213,687 490,239 694,591 131,973 26,755,143
Accumulated depreciation
Beginning of financial year 523,495 1,689,985 874,266 486,040 545,593 122,674 4,242,053
Beginning balance 523,495 1,689,985 874,266 486,040 545,593 122,674 4,242,053
Depreciation charge 932,231 416,516 100,536 1,490 46,695 4,341 1,501,809
Disposal - (2,574 ) - - (49,139 ) - (51,713 )
Revaluation (723,371 ) - - - - - (723,371 )
End of financial year 732,355 2,103,927 974,802 487,530 543,149 127,015 4,968,778
Ending balance 732,355 2,103,927 974,802 487,530 543,149 127,015 4,968,778
Net book value
End of financial year 18,531,991 2,856,380 238,885 2,709 151,442 4,958 21,786,365
Ending balance 18,531,991 2,856,380 238,885 2,709 151,442 4,958 21,786,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intangible assets</t>
        </is>
      </c>
      <c r="B4" s="4" t="inlineStr">
        <is>
          <t xml:space="preserve"> Schedule
of intangible assets
Unaudited
June 30, 2024 December 31, 2023
US$ US$
Cost
Beginning of financial year 4,349,839 2,961,256
Additions - internal development 653,849 1,388,583
End of financial period and year 5,003,688 4,349,839
Accumulated amortisation
Beginning of financial year 1,968,374 1,115,344
Amortization 559,340 853,030
End of financial period and year 2,527,714 1,968,374
Net book value
End of financial period and year 2,475,974 2,381,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trade and other receivables</t>
        </is>
      </c>
      <c r="B4" s="4" t="inlineStr">
        <is>
          <t xml:space="preserve"> Schedule
of trade and other receivables
Unaudited
June 30, 2024 December 31, 2023
US$ US$
Trade receivables
- Non-related parties 454,398 461,497
Trade receivables 454,398 461,497
Non-trade receivables
- Advance payment to suppliers 329,597 329,597
- Amount due from a director - -
- Deposits 169,737 46,035
- Goods and services tax recoverable - 184
- Prepayments 32,219 195,209
Non-trade receivables 531,553 571,025
Trade and other receivables 985,951 1,032,522 </t>
        </is>
      </c>
    </row>
    <row r="5">
      <c r="A5" s="4" t="inlineStr">
        <is>
          <t>Schedule of components of trade receivables aging</t>
        </is>
      </c>
      <c r="B5" s="4" t="inlineStr">
        <is>
          <t xml:space="preserve"> Schedule
of components of trade receivables aging
Unaudited
June 30, 2024 December 31, 2023
US$ US$
Less than 30 days 32,438 44,543
30 to 90 days 93,230 15,214
Trade and other receivables 125,668 59,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inventories</t>
        </is>
      </c>
      <c r="B4" s="4" t="inlineStr">
        <is>
          <t xml:space="preserve"> Schedule
of inventories
Unaudited
June 30, 2024 December 31, 2023
US$ US$
Raw materials 78,682 64,184
Finished goods - -
Inventories 78,682 64,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 The Group as a lesse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ROU assets classified within property, plant and equipment</t>
        </is>
      </c>
      <c r="B4" s="4" t="inlineStr">
        <is>
          <t xml:space="preserve">ROU
assets classified within property, plant and equipment Schedule
of ROU assets classified within property, plant and equipment
Unaudited
June 30, 2024 December 31, 2023
US$ US$
Carrying amounts
Leasehold land and buildings 1,894,746 1,999,304
Plant and equipment - 270
Motor vehicles 110,162 130,642
Carrying amounts ROU
assets 2,004,908 2,130,216 </t>
        </is>
      </c>
    </row>
    <row r="5">
      <c r="A5" s="4" t="inlineStr">
        <is>
          <t>Schedule of depreciation charge</t>
        </is>
      </c>
      <c r="B5" s="4" t="inlineStr">
        <is>
          <t xml:space="preserve">(b)
Depreciation charge during the financial year Schedule
of depreciation charge
Unaudited
Periods ended June 30,
2024 2023
US$ US$
Leasehold land and buildings 104,559 104,302
Plant and equipment 270 3,941
Motor vehicles 20,479 20,001
Depreciation charge 125,308 128,244 </t>
        </is>
      </c>
    </row>
    <row r="6">
      <c r="A6" s="4" t="inlineStr">
        <is>
          <t>Schedule of interest expense</t>
        </is>
      </c>
      <c r="B6" s="4" t="inlineStr">
        <is>
          <t xml:space="preserve">Interest
expense Schedule
of interest expense
Unaudited
Periods ended June 30
2024 2023
US$ US$
Interest expense on lease liabilities 26,129 28,4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trade and other payables</t>
        </is>
      </c>
      <c r="B4" s="4" t="inlineStr">
        <is>
          <t xml:space="preserve">Schedule
of trade and other payables
Unaudited
June 30, 2024 December 31, 2023
US$ US$
Trade payables
- Non-related parties 331,541 528,865
Trade payables 331,541 528,865
Other payables
- Amount due to shareholders 331,248 189,595
- Contract liabilities 1,133,784 2,077,358
- Amount due to directors 1,127,472 910,541
- Deposit from customers - -
- Accruals and other payables 2,543,992 2,837,205
- Goods and services tax payable 22,596 6,340
- Withholding tax 12,845 10,655
Other payables 5,171,937 6,031,694
Trade and other payables 5,503,478 6,560,5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4" customWidth="1" min="1" max="1"/>
    <col width="24" customWidth="1" min="2" max="2"/>
    <col width="29" customWidth="1" min="3" max="3"/>
    <col width="26" customWidth="1" min="4" max="4"/>
    <col width="23" customWidth="1" min="5" max="5"/>
    <col width="24" customWidth="1" min="6" max="6"/>
    <col width="27" customWidth="1" min="7" max="7"/>
    <col width="13" customWidth="1" min="8" max="8"/>
  </cols>
  <sheetData>
    <row r="1">
      <c r="A1" s="1" t="inlineStr">
        <is>
          <t>Consolidated Statement of Changes in Equity - USD ($)</t>
        </is>
      </c>
      <c r="B1" s="2" t="inlineStr">
        <is>
          <t>Issued capital [member]</t>
        </is>
      </c>
      <c r="C1" s="2" t="inlineStr">
        <is>
          <t>Revaluation reserve [member]</t>
        </is>
      </c>
      <c r="D1" s="2" t="inlineStr">
        <is>
          <t>Exchange reserve [member]</t>
        </is>
      </c>
      <c r="E1" s="2" t="inlineStr">
        <is>
          <t>Share premium [member]</t>
        </is>
      </c>
      <c r="F1" s="2" t="inlineStr">
        <is>
          <t>Other reserves [member]</t>
        </is>
      </c>
      <c r="G1" s="2" t="inlineStr">
        <is>
          <t>Retained earnings [member]</t>
        </is>
      </c>
      <c r="H1" s="2" t="inlineStr">
        <is>
          <t>Total</t>
        </is>
      </c>
    </row>
    <row r="2">
      <c r="A2" s="4" t="inlineStr">
        <is>
          <t>Beginning balance at Dec. 31, 2022</t>
        </is>
      </c>
      <c r="B2" s="5" t="n">
        <v>10000</v>
      </c>
      <c r="C2" s="5" t="n">
        <v>15157824</v>
      </c>
      <c r="D2" s="5" t="n">
        <v>-460481</v>
      </c>
      <c r="E2" s="4" t="inlineStr">
        <is>
          <t xml:space="preserve"> </t>
        </is>
      </c>
      <c r="F2" s="5" t="n">
        <v>3422799</v>
      </c>
      <c r="G2" s="5" t="n">
        <v>-5006590</v>
      </c>
      <c r="H2" s="5" t="n">
        <v>13123552</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new shares</t>
        </is>
      </c>
      <c r="B4" s="6" t="n">
        <v>3</v>
      </c>
      <c r="C4" s="4" t="inlineStr">
        <is>
          <t xml:space="preserve"> </t>
        </is>
      </c>
      <c r="D4" s="4" t="inlineStr">
        <is>
          <t xml:space="preserve"> </t>
        </is>
      </c>
      <c r="E4" s="6" t="n">
        <v>753587</v>
      </c>
      <c r="F4" s="4" t="inlineStr">
        <is>
          <t xml:space="preserve"> </t>
        </is>
      </c>
      <c r="G4" s="4" t="inlineStr">
        <is>
          <t xml:space="preserve"> </t>
        </is>
      </c>
      <c r="H4" s="6" t="n">
        <v>753590</v>
      </c>
    </row>
    <row r="5">
      <c r="A5" s="4" t="inlineStr">
        <is>
          <t>Loss for the year</t>
        </is>
      </c>
      <c r="B5" s="4" t="inlineStr">
        <is>
          <t xml:space="preserve"> </t>
        </is>
      </c>
      <c r="C5" s="4" t="inlineStr">
        <is>
          <t xml:space="preserve"> </t>
        </is>
      </c>
      <c r="D5" s="4" t="inlineStr">
        <is>
          <t xml:space="preserve"> </t>
        </is>
      </c>
      <c r="E5" s="4" t="inlineStr">
        <is>
          <t xml:space="preserve"> </t>
        </is>
      </c>
      <c r="F5" s="4" t="inlineStr">
        <is>
          <t xml:space="preserve"> </t>
        </is>
      </c>
      <c r="G5" s="6" t="n">
        <v>-629254</v>
      </c>
      <c r="H5" s="6" t="n">
        <v>-629254</v>
      </c>
    </row>
    <row r="6">
      <c r="A6" s="4" t="inlineStr">
        <is>
          <t>Ending balance at Jun. 30, 2023</t>
        </is>
      </c>
      <c r="B6" s="6" t="n">
        <v>10003</v>
      </c>
      <c r="C6" s="6" t="n">
        <v>15157824</v>
      </c>
      <c r="D6" s="6" t="n">
        <v>-460481</v>
      </c>
      <c r="E6" s="6" t="n">
        <v>753587</v>
      </c>
      <c r="F6" s="6" t="n">
        <v>3422799</v>
      </c>
      <c r="G6" s="6" t="n">
        <v>-5635844</v>
      </c>
      <c r="H6" s="6" t="n">
        <v>13247888</v>
      </c>
    </row>
    <row r="7">
      <c r="A7" s="4" t="inlineStr">
        <is>
          <t>Beginning balance at Dec. 31, 2023</t>
        </is>
      </c>
      <c r="B7" s="6" t="n">
        <v>10892</v>
      </c>
      <c r="C7" s="6" t="n">
        <v>14971140</v>
      </c>
      <c r="D7" s="6" t="n">
        <v>-123198</v>
      </c>
      <c r="E7" s="6" t="n">
        <v>89725052</v>
      </c>
      <c r="F7" s="6" t="n">
        <v>3422799</v>
      </c>
      <c r="G7" s="6" t="n">
        <v>-99985928</v>
      </c>
      <c r="H7" s="6" t="n">
        <v>8020757</v>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new shares</t>
        </is>
      </c>
      <c r="B9" s="6" t="n">
        <v>1000</v>
      </c>
      <c r="C9" s="4" t="inlineStr">
        <is>
          <t xml:space="preserve"> </t>
        </is>
      </c>
      <c r="D9" s="4" t="inlineStr">
        <is>
          <t xml:space="preserve"> </t>
        </is>
      </c>
      <c r="E9" s="6" t="n">
        <v>2458675</v>
      </c>
      <c r="F9" s="4" t="inlineStr">
        <is>
          <t xml:space="preserve"> </t>
        </is>
      </c>
      <c r="G9" s="4" t="inlineStr">
        <is>
          <t xml:space="preserve"> </t>
        </is>
      </c>
      <c r="H9" s="6" t="n">
        <v>2459675</v>
      </c>
    </row>
    <row r="10">
      <c r="A10" s="4" t="inlineStr">
        <is>
          <t>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6" t="n">
        <v>-471424</v>
      </c>
      <c r="H10" s="6" t="n">
        <v>-471424</v>
      </c>
    </row>
    <row r="11">
      <c r="A11" s="4" t="inlineStr">
        <is>
          <t>Ending balance at Jun. 30, 2024</t>
        </is>
      </c>
      <c r="B11" s="5" t="n">
        <v>11892</v>
      </c>
      <c r="C11" s="5" t="n">
        <v>14971140</v>
      </c>
      <c r="D11" s="5" t="n">
        <v>-123198</v>
      </c>
      <c r="E11" s="5" t="n">
        <v>92183727</v>
      </c>
      <c r="F11" s="5" t="n">
        <v>3422799</v>
      </c>
      <c r="G11" s="5" t="n">
        <v>-100457352</v>
      </c>
      <c r="H11" s="5" t="n">
        <v>100090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borrowings term loan</t>
        </is>
      </c>
      <c r="B4" s="4" t="inlineStr">
        <is>
          <t>Schedule
of borrowings term loan
Unaudited
June 30, 2024 December 31, 2023
US$ US$
Term loan I (i) 157,980 201,945
Term loan IV (iii) 238,778 378,323
Term loan V (iv) 276,040 426,589
Term loan VI (v) 713,103 924,276
Term loan VII (vi) 1,765,182 2,014,258
Trade receivables financing 71,074 81,231
Revolving credit 1,450,129 1,751,857
Total borrowings 4,672,286 5,778,479 (i) Term
loan I was obtained for refinancing the outstanding loan amount in relation to the leasehold
land and building of the Group. This loan is repayable by monthly instalments over a 120
months
period commencing 2015. The interest rates charged were between 2.30 %
to 1.30 %
per annum below the bank’s commercial rate 2 for the 1st to 3rd year of the loan and
thereafter at the bank’s Commercial Rate 2 (“CR2”) of 4.68 %
to 5.68
(ii) Term
loan II was obtained to finance the construction of the proposed erection of a single user
1-story factory with part 3-story ancillary. This loan is repayable by monthly instalments
over a 7
year
period commencing from 2016. The interest rates charged were between 2.65 %
to 3.45 %
per annum below the bank’s prevailing Enterprise Financing Rate for the 1st to 3rd
year of the loan and thereafter at Singapore Interbank Offered Rate (“SIBOR”)
plus 3
(iii) Term
loan IV was obtained for working capital purposes. This loan is repayable by monthly instalments
over a 5
year
period commencing from year 2021. The interest rates charged are 2.00
(iv) Term
loan V was obtained for working capital purposes. This loan is repayable by monthly instalments
over a 5
year
period commencing from year 2021. The interest rates charged are 2
(v) Term
loan VI was obtained for purchasing of machineries for core business operations. This loan
is repayable by monthly instalments over a 5
year
period commencing from year 2021. The interest rates charged are 2.50
(vi) Term
loan VII was obtained as a replacement for Term Loan II and also for working capital purposes.
This loan is repayable by monthly instalments over a 3
year
period commencing year 2023. The interest rates charged are 2.0
(vii) Revolving
credit is obtained for working capital purposes. These loans are repayable 1
to
6
months
from the date of each drawdown. The interest rates charged are 2.00 %
per annum above the Bank’s Cost of Funds or 2.00</t>
        </is>
      </c>
    </row>
    <row r="5">
      <c r="A5" s="4" t="inlineStr">
        <is>
          <t>Schedule of respect of the interest-bearing borrowings trade and other payables</t>
        </is>
      </c>
      <c r="B5" s="4" t="inlineStr">
        <is>
          <t xml:space="preserve">Details
of the repayment schedule in respect of the interest-bearing borrowings are as follows : Schedule
of respect of the interest-bearing borrowings trade and other payables
Unaudited
June 30, 2024 December 31, 2023
US$ US$
Bank borrowings repayable :
Within one year or on demand 4,672,286 5,666,160
Within a period of more than one year but not exceeding two years - 112,319
Total Bank borrowings
repayable 4,672,286 5,778,4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ferred tax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deferred tax assets and liabilities</t>
        </is>
      </c>
      <c r="B4" s="4" t="inlineStr">
        <is>
          <t xml:space="preserve">Schedule
of deferred tax assets and liabilities
Unaudited
June 30, 2024 December 31, 2023
US$ US$
Deferred tax assets recognized - -
Deferred tax liabilities recognized 298,000 296,000
Net deferred tax liabilities 298,000 296,000 </t>
        </is>
      </c>
    </row>
    <row r="5">
      <c r="A5" s="4" t="inlineStr">
        <is>
          <t>Schedule of deferred tax liabilities</t>
        </is>
      </c>
      <c r="B5" s="4" t="inlineStr">
        <is>
          <t xml:space="preserve">The
movement in deferred tax liabilities (prior to offsetting of balances) during the financial year is as follows: Schedule
of deferred tax liabilities
Unaudited
June 30, 2024 December 31, 2023
US$ US$
Balance as at beginning of financial year 296,000 163,000
Movements in deferred tax liabilities 2,000 133,000
Balance as at end of financial year 298,000 29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share capital</t>
        </is>
      </c>
      <c r="B4" s="4" t="inlineStr">
        <is>
          <t xml:space="preserve">Schedule
of share capital
June
30, 2024 December 31, 2023
No. of ordinary shares 22,683,039 12,683,0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Group information (Tables)</t>
        </is>
      </c>
      <c r="B1" s="2" t="inlineStr">
        <is>
          <t>6 Months Ended</t>
        </is>
      </c>
    </row>
    <row r="2">
      <c r="B2" s="2" t="inlineStr">
        <is>
          <t>Jun. 30, 2024</t>
        </is>
      </c>
    </row>
    <row r="3">
      <c r="A3" s="4" t="inlineStr">
        <is>
          <t>Schedule of consolidated financial statements</t>
        </is>
      </c>
      <c r="B3" s="4" t="inlineStr">
        <is>
          <t xml:space="preserve">The
consolidated financial statements of the Group include : Schedule
of consolidated financial statements
Place of
incorporation Effective equity held by the
Name of subsidiary Principal activities and business Group
2024 2023
% %
Held by the Company
Environmental Solutions Group Holdings Limited Investment holding company Cayman
Island 100 100
Held by Subsidiary
Environmental Solutions Asia Holdings Limited Investment holding company British
Virgin Islands 100 100
Environmental Solutions (Asia) Pte Ltd Waste management and recycling of industrial wastes Singapore 100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8" customWidth="1" min="2" max="2"/>
  </cols>
  <sheetData>
    <row r="1">
      <c r="A1" s="1" t="inlineStr">
        <is>
          <t>Schedule of property, plant and equipment depreciation, estimated useful lives (Details)</t>
        </is>
      </c>
      <c r="B1" s="2" t="inlineStr">
        <is>
          <t>6 Months Ended</t>
        </is>
      </c>
    </row>
    <row r="2">
      <c r="B2" s="2" t="inlineStr">
        <is>
          <t>Jun. 30, 2024</t>
        </is>
      </c>
    </row>
    <row r="3">
      <c r="A3" s="4" t="inlineStr">
        <is>
          <t>Land and buildings [member]</t>
        </is>
      </c>
      <c r="B3" s="4" t="inlineStr">
        <is>
          <t xml:space="preserve"> </t>
        </is>
      </c>
    </row>
    <row r="4">
      <c r="A4" s="3" t="inlineStr">
        <is>
          <t>IfrsStatementLineItems [Line Items]</t>
        </is>
      </c>
      <c r="B4" s="4" t="inlineStr">
        <is>
          <t xml:space="preserve"> </t>
        </is>
      </c>
    </row>
    <row r="5">
      <c r="A5" s="4" t="inlineStr">
        <is>
          <t>Description of useful life, property, plant and equipment</t>
        </is>
      </c>
      <c r="B5" s="4" t="inlineStr">
        <is>
          <t>Over
    the lease term period ranging from 2 to 30 years</t>
        </is>
      </c>
    </row>
    <row r="6">
      <c r="A6" s="4" t="inlineStr">
        <is>
          <t>Property and equipment [member] | Bottom of range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3 years</t>
        </is>
      </c>
    </row>
    <row r="9">
      <c r="A9" s="4" t="inlineStr">
        <is>
          <t>Property and equipment [member] | Top of range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5 years</t>
        </is>
      </c>
    </row>
    <row r="12">
      <c r="A12" s="4" t="inlineStr">
        <is>
          <t>Machinery [member] | Bottom of range [member]</t>
        </is>
      </c>
      <c r="B12" s="4" t="inlineStr">
        <is>
          <t xml:space="preserve"> </t>
        </is>
      </c>
    </row>
    <row r="13">
      <c r="A13" s="3" t="inlineStr">
        <is>
          <t>IfrsStatementLineItems [Line Items]</t>
        </is>
      </c>
      <c r="B13" s="4" t="inlineStr">
        <is>
          <t xml:space="preserve"> </t>
        </is>
      </c>
    </row>
    <row r="14">
      <c r="A14" s="4" t="inlineStr">
        <is>
          <t>Useful life measured as period of time, property, plant and equipment</t>
        </is>
      </c>
      <c r="B14" s="4" t="inlineStr">
        <is>
          <t>2 years</t>
        </is>
      </c>
    </row>
    <row r="15">
      <c r="A15" s="4" t="inlineStr">
        <is>
          <t>Machinery [member] | Top of range [member]</t>
        </is>
      </c>
      <c r="B15" s="4" t="inlineStr">
        <is>
          <t xml:space="preserve"> </t>
        </is>
      </c>
    </row>
    <row r="16">
      <c r="A16" s="3" t="inlineStr">
        <is>
          <t>IfrsStatementLineItems [Line Items]</t>
        </is>
      </c>
      <c r="B16" s="4" t="inlineStr">
        <is>
          <t xml:space="preserve"> </t>
        </is>
      </c>
    </row>
    <row r="17">
      <c r="A17" s="4" t="inlineStr">
        <is>
          <t>Useful life measured as period of time, property, plant and equipment</t>
        </is>
      </c>
      <c r="B17" s="4" t="inlineStr">
        <is>
          <t>10 years</t>
        </is>
      </c>
    </row>
    <row r="18">
      <c r="A18" s="4" t="inlineStr">
        <is>
          <t>Renovation [member]</t>
        </is>
      </c>
      <c r="B18" s="4" t="inlineStr">
        <is>
          <t xml:space="preserve"> </t>
        </is>
      </c>
    </row>
    <row r="19">
      <c r="A19" s="3" t="inlineStr">
        <is>
          <t>IfrsStatementLineItems [Line Items]</t>
        </is>
      </c>
      <c r="B19" s="4" t="inlineStr">
        <is>
          <t xml:space="preserve"> </t>
        </is>
      </c>
    </row>
    <row r="20">
      <c r="A20" s="4" t="inlineStr">
        <is>
          <t>Useful life measured as period of time, property, plant and equipment</t>
        </is>
      </c>
      <c r="B20" s="4" t="inlineStr">
        <is>
          <t>5 years</t>
        </is>
      </c>
    </row>
    <row r="21">
      <c r="A21" s="4" t="inlineStr">
        <is>
          <t>Motor vehicles [member]</t>
        </is>
      </c>
      <c r="B21" s="4" t="inlineStr">
        <is>
          <t xml:space="preserve"> </t>
        </is>
      </c>
    </row>
    <row r="22">
      <c r="A22" s="3" t="inlineStr">
        <is>
          <t>IfrsStatementLineItems [Line Items]</t>
        </is>
      </c>
      <c r="B22" s="4" t="inlineStr">
        <is>
          <t xml:space="preserve"> </t>
        </is>
      </c>
    </row>
    <row r="23">
      <c r="A23" s="4" t="inlineStr">
        <is>
          <t>Useful life measured as period of time, property, plant and equipment</t>
        </is>
      </c>
      <c r="B23" s="4" t="inlineStr">
        <is>
          <t>10 years</t>
        </is>
      </c>
    </row>
    <row r="24">
      <c r="A24" s="4" t="inlineStr">
        <is>
          <t>Fixtures and fittings [member]</t>
        </is>
      </c>
      <c r="B24" s="4" t="inlineStr">
        <is>
          <t xml:space="preserve"> </t>
        </is>
      </c>
    </row>
    <row r="25">
      <c r="A25" s="3" t="inlineStr">
        <is>
          <t>IfrsStatementLineItems [Line Items]</t>
        </is>
      </c>
      <c r="B25" s="4" t="inlineStr">
        <is>
          <t xml:space="preserve"> </t>
        </is>
      </c>
    </row>
    <row r="26">
      <c r="A26" s="4" t="inlineStr">
        <is>
          <t>Useful life measured as period of time, property, plant and equipment</t>
        </is>
      </c>
      <c r="B2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Schedule of intangible assets depreciable, estimated useful lives (Details)</t>
        </is>
      </c>
      <c r="B1" s="2" t="inlineStr">
        <is>
          <t>6 Months Ended</t>
        </is>
      </c>
    </row>
    <row r="2">
      <c r="B2" s="2" t="inlineStr">
        <is>
          <t>Jun. 30, 2024</t>
        </is>
      </c>
    </row>
    <row r="3">
      <c r="A3" s="4" t="inlineStr">
        <is>
          <t>Computer software [member]</t>
        </is>
      </c>
      <c r="B3" s="4" t="inlineStr">
        <is>
          <t xml:space="preserve"> </t>
        </is>
      </c>
    </row>
    <row r="4">
      <c r="A4" s="3" t="inlineStr">
        <is>
          <t>IfrsStatementLineItems [Line Items]</t>
        </is>
      </c>
      <c r="B4" s="4" t="inlineStr">
        <is>
          <t xml:space="preserve"> </t>
        </is>
      </c>
    </row>
    <row r="5">
      <c r="A5" s="4" t="inlineStr">
        <is>
          <t>Useful life measured as period of time, intangible assets other than goodwill</t>
        </is>
      </c>
      <c r="B5"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revenue classified by type of good or service (Details) - USD ($)</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Revenue</t>
        </is>
      </c>
      <c r="B4" s="5" t="n">
        <v>3487879</v>
      </c>
      <c r="C4" s="5" t="n">
        <v>3394313</v>
      </c>
    </row>
    <row r="5">
      <c r="A5" s="4" t="inlineStr">
        <is>
          <t>Sales of circular produc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t>
        </is>
      </c>
      <c r="B7" s="6" t="n">
        <v>800129</v>
      </c>
      <c r="C7" s="6" t="n">
        <v>1313953</v>
      </c>
    </row>
    <row r="8">
      <c r="A8" s="4" t="inlineStr">
        <is>
          <t>Waste disposal servi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venue</t>
        </is>
      </c>
      <c r="B10" s="5" t="n">
        <v>2687750</v>
      </c>
      <c r="C10" s="5" t="n">
        <v>20803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ther income (Details) - USD ($)</t>
        </is>
      </c>
      <c r="C1" s="2" t="inlineStr">
        <is>
          <t>6 Months Ended</t>
        </is>
      </c>
    </row>
    <row r="2">
      <c r="C2" s="2" t="inlineStr">
        <is>
          <t>Jun. 30, 2024</t>
        </is>
      </c>
      <c r="D2" s="2" t="inlineStr">
        <is>
          <t>Jun. 30, 2023</t>
        </is>
      </c>
    </row>
    <row r="3">
      <c r="A3" s="3" t="inlineStr">
        <is>
          <t>Notes and other explanatory information [abstract]</t>
        </is>
      </c>
      <c r="C3" s="4" t="inlineStr">
        <is>
          <t xml:space="preserve"> </t>
        </is>
      </c>
      <c r="D3" s="4" t="inlineStr">
        <is>
          <t xml:space="preserve"> </t>
        </is>
      </c>
    </row>
    <row r="4">
      <c r="A4" s="4" t="inlineStr">
        <is>
          <t>Foreign exchange gain</t>
        </is>
      </c>
      <c r="C4" s="5" t="n">
        <v>264158</v>
      </c>
      <c r="D4" s="5" t="n">
        <v>65015</v>
      </c>
    </row>
    <row r="5">
      <c r="A5" s="4" t="inlineStr">
        <is>
          <t>Interest income</t>
        </is>
      </c>
      <c r="C5" s="6" t="n">
        <v>3</v>
      </c>
      <c r="D5" s="6" t="n">
        <v>12002</v>
      </c>
    </row>
    <row r="6">
      <c r="A6" s="4" t="inlineStr">
        <is>
          <t>Gain from disposal of motor vehicle</t>
        </is>
      </c>
      <c r="C6" s="4" t="inlineStr">
        <is>
          <t xml:space="preserve"> </t>
        </is>
      </c>
      <c r="D6" s="6" t="n">
        <v>2130</v>
      </c>
    </row>
    <row r="7">
      <c r="A7" s="4" t="inlineStr">
        <is>
          <t>Government grants</t>
        </is>
      </c>
      <c r="C7" s="6" t="n">
        <v>18052</v>
      </c>
      <c r="D7" s="6" t="n">
        <v>33511</v>
      </c>
    </row>
    <row r="8">
      <c r="A8" s="4" t="inlineStr">
        <is>
          <t>Grant from AEPW</t>
        </is>
      </c>
      <c r="B8" s="4" t="inlineStr">
        <is>
          <t>[1]</t>
        </is>
      </c>
      <c r="C8" s="4" t="inlineStr">
        <is>
          <t xml:space="preserve"> </t>
        </is>
      </c>
      <c r="D8" s="6" t="n">
        <v>40320</v>
      </c>
    </row>
    <row r="9">
      <c r="A9" s="4" t="inlineStr">
        <is>
          <t>Warehousing and logistic services</t>
        </is>
      </c>
      <c r="C9" s="4" t="inlineStr">
        <is>
          <t xml:space="preserve"> </t>
        </is>
      </c>
      <c r="D9" s="6" t="n">
        <v>36357</v>
      </c>
    </row>
    <row r="10">
      <c r="A10" s="4" t="inlineStr">
        <is>
          <t>Other income</t>
        </is>
      </c>
      <c r="C10" s="5" t="n">
        <v>282213</v>
      </c>
      <c r="D10" s="5" t="n">
        <v>189335</v>
      </c>
    </row>
    <row r="11"/>
    <row r="12">
      <c r="A12" s="4" t="inlineStr">
        <is>
          <t>[1]The
                                            Alliance to End Plastic Waste (“AEPW”) is an industry-founded and funded non-governmental
                                            and non-profit organization based in Singapore. Founding members include BASF, Chevron Phillips
                                            Chemical, ExxonMobil, Dow Chemical, Mitsubishi Chemical Holdings, Proctor &amp;amp; Gamble and
                                            Shell</t>
        </is>
      </c>
    </row>
  </sheetData>
  <mergeCells count="4">
    <mergeCell ref="A1:B2"/>
    <mergeCell ref="C1:D1"/>
    <mergeCell ref="A11:C11"/>
    <mergeCell ref="A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other operating expenses (Details) - USD ($)</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Foreign worker levy</t>
        </is>
      </c>
      <c r="B4" s="5" t="n">
        <v>82944</v>
      </c>
      <c r="C4" s="5" t="n">
        <v>78335</v>
      </c>
    </row>
    <row r="5">
      <c r="A5" s="4" t="inlineStr">
        <is>
          <t>Insurance</t>
        </is>
      </c>
      <c r="B5" s="6" t="n">
        <v>189192</v>
      </c>
      <c r="C5" s="6" t="n">
        <v>38647</v>
      </c>
    </row>
    <row r="6">
      <c r="A6" s="4" t="inlineStr">
        <is>
          <t>Professional fees</t>
        </is>
      </c>
      <c r="B6" s="6" t="n">
        <v>285343</v>
      </c>
      <c r="C6" s="6" t="n">
        <v>291303</v>
      </c>
    </row>
    <row r="7">
      <c r="A7" s="4" t="inlineStr">
        <is>
          <t>Property tax</t>
        </is>
      </c>
      <c r="B7" s="6" t="n">
        <v>54293</v>
      </c>
      <c r="C7" s="6" t="n">
        <v>54630</v>
      </c>
    </row>
    <row r="8">
      <c r="A8" s="4" t="inlineStr">
        <is>
          <t>Rental and storage</t>
        </is>
      </c>
      <c r="B8" s="6" t="n">
        <v>211561</v>
      </c>
      <c r="C8" s="6" t="n">
        <v>214175</v>
      </c>
    </row>
    <row r="9">
      <c r="A9" s="4" t="inlineStr">
        <is>
          <t>Utilities</t>
        </is>
      </c>
      <c r="B9" s="6" t="n">
        <v>36889</v>
      </c>
      <c r="C9" s="6" t="n">
        <v>92045</v>
      </c>
    </row>
    <row r="10">
      <c r="A10" s="4" t="inlineStr">
        <is>
          <t>Upkeep, repair and maintenance</t>
        </is>
      </c>
      <c r="B10" s="6" t="n">
        <v>58165</v>
      </c>
      <c r="C10" s="6" t="n">
        <v>53392</v>
      </c>
    </row>
    <row r="11">
      <c r="A11" s="4" t="inlineStr">
        <is>
          <t>Chemical and incineration fees</t>
        </is>
      </c>
      <c r="B11" s="6" t="n">
        <v>189545</v>
      </c>
      <c r="C11" s="6" t="n">
        <v>70378</v>
      </c>
    </row>
    <row r="12">
      <c r="A12" s="4" t="inlineStr">
        <is>
          <t>Bank service charges</t>
        </is>
      </c>
      <c r="B12" s="6" t="n">
        <v>3528</v>
      </c>
      <c r="C12" s="6" t="n">
        <v>45878</v>
      </c>
    </row>
    <row r="13">
      <c r="A13" s="4" t="inlineStr">
        <is>
          <t>Listing fees and expenses</t>
        </is>
      </c>
      <c r="B13" s="6" t="n">
        <v>75641</v>
      </c>
      <c r="C13" s="4" t="inlineStr">
        <is>
          <t xml:space="preserve"> </t>
        </is>
      </c>
    </row>
    <row r="14">
      <c r="A14" s="4" t="inlineStr">
        <is>
          <t>Others</t>
        </is>
      </c>
      <c r="B14" s="6" t="n">
        <v>25172</v>
      </c>
      <c r="C14" s="6" t="n">
        <v>52743</v>
      </c>
    </row>
    <row r="15">
      <c r="A15" s="4" t="inlineStr">
        <is>
          <t>Other operating expenses</t>
        </is>
      </c>
      <c r="B15" s="5" t="n">
        <v>-1212273</v>
      </c>
      <c r="C15" s="5" t="n">
        <v>-9915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mployee benefits expense (Details) - USD ($)</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Salaries, wages and bonuses</t>
        </is>
      </c>
      <c r="B4" s="5" t="n">
        <v>524521</v>
      </c>
      <c r="C4" s="5" t="n">
        <v>472611</v>
      </c>
    </row>
    <row r="5">
      <c r="A5" s="4" t="inlineStr">
        <is>
          <t>Directors’ remuneration</t>
        </is>
      </c>
      <c r="B5" s="6" t="n">
        <v>373093</v>
      </c>
      <c r="C5" s="6" t="n">
        <v>110651</v>
      </c>
    </row>
    <row r="6">
      <c r="A6" s="4" t="inlineStr">
        <is>
          <t>Directors’ fees</t>
        </is>
      </c>
      <c r="B6" s="6" t="n">
        <v>64002</v>
      </c>
      <c r="C6" s="4" t="inlineStr">
        <is>
          <t xml:space="preserve"> </t>
        </is>
      </c>
    </row>
    <row r="7">
      <c r="A7" s="4" t="inlineStr">
        <is>
          <t>Employer’s contribution to defined contribution plans including Central Provident Fund</t>
        </is>
      </c>
      <c r="B7" s="6" t="n">
        <v>60679</v>
      </c>
      <c r="C7" s="6" t="n">
        <v>53577</v>
      </c>
    </row>
    <row r="8">
      <c r="A8" s="4" t="inlineStr">
        <is>
          <t>Other short term benefit</t>
        </is>
      </c>
      <c r="B8" s="6" t="n">
        <v>27602</v>
      </c>
      <c r="C8" s="6" t="n">
        <v>2221</v>
      </c>
    </row>
    <row r="9">
      <c r="A9" s="4" t="inlineStr">
        <is>
          <t>Employee benefits expense</t>
        </is>
      </c>
      <c r="B9" s="5" t="n">
        <v>1049897</v>
      </c>
      <c r="C9" s="5" t="n">
        <v>6390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Consolidated Statement of Cash Flows - USD ($)</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5" t="n">
        <v>-322944</v>
      </c>
      <c r="C4" s="5" t="n">
        <v>-590254</v>
      </c>
      <c r="D4" s="4" t="inlineStr">
        <is>
          <t xml:space="preserve"> </t>
        </is>
      </c>
    </row>
    <row r="5">
      <c r="A5" s="3" t="inlineStr">
        <is>
          <t>Adjustments for:</t>
        </is>
      </c>
      <c r="B5" s="4" t="inlineStr">
        <is>
          <t xml:space="preserve"> </t>
        </is>
      </c>
      <c r="C5" s="4" t="inlineStr">
        <is>
          <t xml:space="preserve"> </t>
        </is>
      </c>
      <c r="D5" s="4" t="inlineStr">
        <is>
          <t xml:space="preserve"> </t>
        </is>
      </c>
    </row>
    <row r="6">
      <c r="A6" s="4" t="inlineStr">
        <is>
          <t>- Prepaid forward purchase agreement written-off</t>
        </is>
      </c>
      <c r="B6" s="6" t="n">
        <v>969</v>
      </c>
      <c r="C6" s="4" t="inlineStr">
        <is>
          <t xml:space="preserve"> </t>
        </is>
      </c>
      <c r="D6" s="4" t="inlineStr">
        <is>
          <t xml:space="preserve"> </t>
        </is>
      </c>
    </row>
    <row r="7">
      <c r="A7" s="4" t="inlineStr">
        <is>
          <t>- Depreciation of property, plant and equipment</t>
        </is>
      </c>
      <c r="B7" s="6" t="n">
        <v>781394</v>
      </c>
      <c r="C7" s="6" t="n">
        <v>758519</v>
      </c>
      <c r="D7" s="4" t="inlineStr">
        <is>
          <t xml:space="preserve"> </t>
        </is>
      </c>
    </row>
    <row r="8">
      <c r="A8" s="4" t="inlineStr">
        <is>
          <t>- Amortisation of intangible assets</t>
        </is>
      </c>
      <c r="B8" s="6" t="n">
        <v>559340</v>
      </c>
      <c r="C8" s="6" t="n">
        <v>426515</v>
      </c>
      <c r="D8" s="4" t="inlineStr">
        <is>
          <t xml:space="preserve"> </t>
        </is>
      </c>
    </row>
    <row r="9">
      <c r="A9" s="4" t="inlineStr">
        <is>
          <t>- Interest income</t>
        </is>
      </c>
      <c r="B9" s="6" t="n">
        <v>-3</v>
      </c>
      <c r="C9" s="6" t="n">
        <v>-12002</v>
      </c>
      <c r="D9" s="4" t="inlineStr">
        <is>
          <t xml:space="preserve"> </t>
        </is>
      </c>
    </row>
    <row r="10">
      <c r="A10" s="4" t="inlineStr">
        <is>
          <t>- Interest expense</t>
        </is>
      </c>
      <c r="B10" s="6" t="n">
        <v>147128</v>
      </c>
      <c r="C10" s="6" t="n">
        <v>158912</v>
      </c>
      <c r="D10" s="4" t="inlineStr">
        <is>
          <t xml:space="preserve"> </t>
        </is>
      </c>
    </row>
    <row r="11">
      <c r="A11" s="4" t="inlineStr">
        <is>
          <t>- Loss/(gain) on disposal of property, plant and equipment</t>
        </is>
      </c>
      <c r="B11" s="4" t="inlineStr">
        <is>
          <t xml:space="preserve"> </t>
        </is>
      </c>
      <c r="C11" s="6" t="n">
        <v>1795</v>
      </c>
      <c r="D11" s="4" t="inlineStr">
        <is>
          <t xml:space="preserve"> </t>
        </is>
      </c>
    </row>
    <row r="12">
      <c r="A12" s="4" t="inlineStr">
        <is>
          <t>- Foreign exchange adjustment</t>
        </is>
      </c>
      <c r="B12" s="6" t="n">
        <v>-191391</v>
      </c>
      <c r="C12" s="6" t="n">
        <v>312051</v>
      </c>
      <c r="D12" s="4" t="inlineStr">
        <is>
          <t xml:space="preserve"> </t>
        </is>
      </c>
    </row>
    <row r="13">
      <c r="A13" s="4" t="inlineStr">
        <is>
          <t xml:space="preserve">Total adjustments </t>
        </is>
      </c>
      <c r="B13" s="6" t="n">
        <v>974493</v>
      </c>
      <c r="C13" s="6" t="n">
        <v>1055536</v>
      </c>
      <c r="D13" s="4" t="inlineStr">
        <is>
          <t xml:space="preserve"> </t>
        </is>
      </c>
    </row>
    <row r="14">
      <c r="A14" s="3" t="inlineStr">
        <is>
          <t>Changes in operating assets and liabilties :</t>
        </is>
      </c>
      <c r="B14" s="4" t="inlineStr">
        <is>
          <t xml:space="preserve"> </t>
        </is>
      </c>
      <c r="C14" s="4" t="inlineStr">
        <is>
          <t xml:space="preserve"> </t>
        </is>
      </c>
      <c r="D14" s="4" t="inlineStr">
        <is>
          <t xml:space="preserve"> </t>
        </is>
      </c>
    </row>
    <row r="15">
      <c r="A15" s="4" t="inlineStr">
        <is>
          <t>- Trade and other receivables</t>
        </is>
      </c>
      <c r="B15" s="6" t="n">
        <v>40746</v>
      </c>
      <c r="C15" s="6" t="n">
        <v>-687016</v>
      </c>
      <c r="D15" s="4" t="inlineStr">
        <is>
          <t xml:space="preserve"> </t>
        </is>
      </c>
    </row>
    <row r="16">
      <c r="A16" s="4" t="inlineStr">
        <is>
          <t>- Inventories</t>
        </is>
      </c>
      <c r="B16" s="6" t="n">
        <v>-14498</v>
      </c>
      <c r="C16" s="6" t="n">
        <v>153252</v>
      </c>
      <c r="D16" s="4" t="inlineStr">
        <is>
          <t xml:space="preserve"> </t>
        </is>
      </c>
    </row>
    <row r="17">
      <c r="A17" s="4" t="inlineStr">
        <is>
          <t>- Trade and other payables</t>
        </is>
      </c>
      <c r="B17" s="6" t="n">
        <v>-1043521</v>
      </c>
      <c r="C17" s="6" t="n">
        <v>167205</v>
      </c>
      <c r="D17" s="4" t="inlineStr">
        <is>
          <t xml:space="preserve"> </t>
        </is>
      </c>
    </row>
    <row r="18">
      <c r="A18" s="4" t="inlineStr">
        <is>
          <t>Net cash (used in)/generated by operating activities</t>
        </is>
      </c>
      <c r="B18" s="6" t="n">
        <v>-42780</v>
      </c>
      <c r="C18" s="6" t="n">
        <v>688977</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plant and equipment</t>
        </is>
      </c>
      <c r="B20" s="6" t="n">
        <v>-38697</v>
      </c>
      <c r="C20" s="6" t="n">
        <v>-115334</v>
      </c>
      <c r="D20" s="4" t="inlineStr">
        <is>
          <t xml:space="preserve"> </t>
        </is>
      </c>
    </row>
    <row r="21">
      <c r="A21" s="4" t="inlineStr">
        <is>
          <t>Proceeds from disposal of property, plant and equipment</t>
        </is>
      </c>
      <c r="B21" s="4" t="inlineStr">
        <is>
          <t xml:space="preserve"> </t>
        </is>
      </c>
      <c r="C21" s="6" t="n">
        <v>1352</v>
      </c>
      <c r="D21" s="4" t="inlineStr">
        <is>
          <t xml:space="preserve"> </t>
        </is>
      </c>
    </row>
    <row r="22">
      <c r="A22" s="4" t="inlineStr">
        <is>
          <t>Additions to intangible assets</t>
        </is>
      </c>
      <c r="B22" s="6" t="n">
        <v>-653849</v>
      </c>
      <c r="C22" s="6" t="n">
        <v>-633912</v>
      </c>
      <c r="D22" s="4" t="inlineStr">
        <is>
          <t xml:space="preserve"> </t>
        </is>
      </c>
    </row>
    <row r="23">
      <c r="A23" s="4" t="inlineStr">
        <is>
          <t>Interest received</t>
        </is>
      </c>
      <c r="B23" s="6" t="n">
        <v>3</v>
      </c>
      <c r="C23" s="6" t="n">
        <v>12002</v>
      </c>
      <c r="D23" s="4" t="inlineStr">
        <is>
          <t xml:space="preserve"> </t>
        </is>
      </c>
    </row>
    <row r="24">
      <c r="A24" s="4" t="inlineStr">
        <is>
          <t>Net cash used in investing activities</t>
        </is>
      </c>
      <c r="B24" s="6" t="n">
        <v>-692543</v>
      </c>
      <c r="C24" s="6" t="n">
        <v>-735892</v>
      </c>
      <c r="D24" s="4" t="inlineStr">
        <is>
          <t xml:space="preserve"> </t>
        </is>
      </c>
    </row>
    <row r="25">
      <c r="A25" s="3" t="inlineStr">
        <is>
          <t>Changes from financing cash flows:</t>
        </is>
      </c>
      <c r="B25" s="4" t="inlineStr">
        <is>
          <t xml:space="preserve"> </t>
        </is>
      </c>
      <c r="C25" s="4" t="inlineStr">
        <is>
          <t xml:space="preserve"> </t>
        </is>
      </c>
      <c r="D25" s="4" t="inlineStr">
        <is>
          <t xml:space="preserve"> </t>
        </is>
      </c>
    </row>
    <row r="26">
      <c r="A26" s="4" t="inlineStr">
        <is>
          <t>Proceeds from bank borrowings</t>
        </is>
      </c>
      <c r="B26" s="6" t="n">
        <v>747197</v>
      </c>
      <c r="C26" s="6" t="n">
        <v>2246518</v>
      </c>
      <c r="D26" s="5" t="n">
        <v>3596071</v>
      </c>
    </row>
    <row r="27">
      <c r="A27" s="4" t="inlineStr">
        <is>
          <t>Repayment of bank borrowings</t>
        </is>
      </c>
      <c r="B27" s="6" t="n">
        <v>-1691453</v>
      </c>
      <c r="C27" s="6" t="n">
        <v>-1831341</v>
      </c>
      <c r="D27" s="4" t="inlineStr">
        <is>
          <t xml:space="preserve"> </t>
        </is>
      </c>
    </row>
    <row r="28">
      <c r="A28" s="4" t="inlineStr">
        <is>
          <t>Shares issuance</t>
        </is>
      </c>
      <c r="B28" s="6" t="n">
        <v>2459675</v>
      </c>
      <c r="C28" s="6" t="n">
        <v>753590</v>
      </c>
      <c r="D28" s="4" t="inlineStr">
        <is>
          <t xml:space="preserve"> </t>
        </is>
      </c>
    </row>
    <row r="29">
      <c r="A29" s="4" t="inlineStr">
        <is>
          <t>Repayment of underwriting fees</t>
        </is>
      </c>
      <c r="B29" s="6" t="n">
        <v>-600000</v>
      </c>
      <c r="C29" s="4" t="inlineStr">
        <is>
          <t xml:space="preserve"> </t>
        </is>
      </c>
      <c r="D29" s="4" t="inlineStr">
        <is>
          <t xml:space="preserve"> </t>
        </is>
      </c>
    </row>
    <row r="30">
      <c r="A30" s="4" t="inlineStr">
        <is>
          <t>Repayments of lease liabilities</t>
        </is>
      </c>
      <c r="B30" s="6" t="n">
        <v>-143228</v>
      </c>
      <c r="C30" s="6" t="n">
        <v>-57718</v>
      </c>
      <c r="D30" s="4" t="inlineStr">
        <is>
          <t xml:space="preserve"> </t>
        </is>
      </c>
    </row>
    <row r="31">
      <c r="A31" s="4" t="inlineStr">
        <is>
          <t>Interest paid</t>
        </is>
      </c>
      <c r="B31" s="6" t="n">
        <v>-147128</v>
      </c>
      <c r="C31" s="6" t="n">
        <v>-158912</v>
      </c>
      <c r="D31" s="4" t="inlineStr">
        <is>
          <t xml:space="preserve"> </t>
        </is>
      </c>
    </row>
    <row r="32">
      <c r="A32" s="4" t="inlineStr">
        <is>
          <t>Net cash provided by financing activities</t>
        </is>
      </c>
      <c r="B32" s="6" t="n">
        <v>625063</v>
      </c>
      <c r="C32" s="6" t="n">
        <v>952137</v>
      </c>
      <c r="D32" s="4" t="inlineStr">
        <is>
          <t xml:space="preserve"> </t>
        </is>
      </c>
    </row>
    <row r="33">
      <c r="A33" s="4" t="inlineStr">
        <is>
          <t>Net (decrease)/increase in cash and bank balances</t>
        </is>
      </c>
      <c r="B33" s="6" t="n">
        <v>-110260</v>
      </c>
      <c r="C33" s="6" t="n">
        <v>905222</v>
      </c>
      <c r="D33" s="4" t="inlineStr">
        <is>
          <t xml:space="preserve"> </t>
        </is>
      </c>
    </row>
    <row r="34">
      <c r="A34" s="3" t="inlineStr">
        <is>
          <t>Cash and cash equivalents</t>
        </is>
      </c>
      <c r="B34" s="4" t="inlineStr">
        <is>
          <t xml:space="preserve"> </t>
        </is>
      </c>
      <c r="C34" s="4" t="inlineStr">
        <is>
          <t xml:space="preserve"> </t>
        </is>
      </c>
      <c r="D34" s="4" t="inlineStr">
        <is>
          <t xml:space="preserve"> </t>
        </is>
      </c>
    </row>
    <row r="35">
      <c r="A35" s="4" t="inlineStr">
        <is>
          <t>Beginning of the financial year</t>
        </is>
      </c>
      <c r="B35" s="6" t="n">
        <v>366761</v>
      </c>
      <c r="C35" s="6" t="n">
        <v>252399</v>
      </c>
      <c r="D35" s="6" t="n">
        <v>252399</v>
      </c>
    </row>
    <row r="36">
      <c r="A36" s="4" t="inlineStr">
        <is>
          <t>End of the financial period</t>
        </is>
      </c>
      <c r="B36" s="6" t="n">
        <v>256501</v>
      </c>
      <c r="C36" s="6" t="n">
        <v>1157621</v>
      </c>
      <c r="D36" s="6" t="n">
        <v>366761</v>
      </c>
    </row>
    <row r="37">
      <c r="A37" s="4" t="inlineStr">
        <is>
          <t>Beginning balance</t>
        </is>
      </c>
      <c r="B37" s="6" t="n">
        <v>7945285</v>
      </c>
      <c r="C37" s="6" t="n">
        <v>8055976</v>
      </c>
      <c r="D37" s="6" t="n">
        <v>8055976</v>
      </c>
    </row>
    <row r="38">
      <c r="A38" s="3" t="inlineStr">
        <is>
          <t>Changes from financing cash flows:</t>
        </is>
      </c>
      <c r="B38" s="4" t="inlineStr">
        <is>
          <t xml:space="preserve"> </t>
        </is>
      </c>
      <c r="C38" s="4" t="inlineStr">
        <is>
          <t xml:space="preserve"> </t>
        </is>
      </c>
      <c r="D38" s="4" t="inlineStr">
        <is>
          <t xml:space="preserve"> </t>
        </is>
      </c>
    </row>
    <row r="39">
      <c r="A39" s="4" t="inlineStr">
        <is>
          <t>Repayment of bank loans</t>
        </is>
      </c>
      <c r="B39" s="6" t="n">
        <v>-1691453</v>
      </c>
      <c r="C39" s="4" t="inlineStr">
        <is>
          <t xml:space="preserve"> </t>
        </is>
      </c>
      <c r="D39" s="6" t="n">
        <v>-3775481</v>
      </c>
    </row>
    <row r="40">
      <c r="A40" s="4" t="inlineStr">
        <is>
          <t>Principal element of lease payments</t>
        </is>
      </c>
      <c r="B40" s="6" t="n">
        <v>-143228</v>
      </c>
      <c r="C40" s="4" t="inlineStr">
        <is>
          <t xml:space="preserve"> </t>
        </is>
      </c>
      <c r="D40" s="6" t="n">
        <v>-185536</v>
      </c>
    </row>
    <row r="41">
      <c r="A41" s="4" t="inlineStr">
        <is>
          <t>Borrowing cost paid</t>
        </is>
      </c>
      <c r="B41" s="6" t="n">
        <v>-147128</v>
      </c>
      <c r="C41" s="4" t="inlineStr">
        <is>
          <t xml:space="preserve"> </t>
        </is>
      </c>
      <c r="D41" s="6" t="n">
        <v>-388717</v>
      </c>
    </row>
    <row r="42">
      <c r="A42" s="4" t="inlineStr">
        <is>
          <t>Total change from financing cash flows</t>
        </is>
      </c>
      <c r="B42" s="6" t="n">
        <v>-1234612</v>
      </c>
      <c r="C42" s="4" t="inlineStr">
        <is>
          <t xml:space="preserve"> </t>
        </is>
      </c>
      <c r="D42" s="6" t="n">
        <v>-753663</v>
      </c>
    </row>
    <row r="43">
      <c r="A43" s="3" t="inlineStr">
        <is>
          <t>Other changes:</t>
        </is>
      </c>
      <c r="B43" s="4" t="inlineStr">
        <is>
          <t xml:space="preserve"> </t>
        </is>
      </c>
      <c r="C43" s="4" t="inlineStr">
        <is>
          <t xml:space="preserve"> </t>
        </is>
      </c>
      <c r="D43" s="4" t="inlineStr">
        <is>
          <t xml:space="preserve"> </t>
        </is>
      </c>
    </row>
    <row r="44">
      <c r="A44" s="4" t="inlineStr">
        <is>
          <t>Exchange adjustments</t>
        </is>
      </c>
      <c r="B44" s="6" t="n">
        <v>-183656</v>
      </c>
      <c r="C44" s="4" t="inlineStr">
        <is>
          <t xml:space="preserve"> </t>
        </is>
      </c>
      <c r="D44" s="6" t="n">
        <v>246025</v>
      </c>
    </row>
    <row r="45">
      <c r="A45" s="4" t="inlineStr">
        <is>
          <t>Lease modification</t>
        </is>
      </c>
      <c r="B45" s="4" t="inlineStr">
        <is>
          <t xml:space="preserve"> </t>
        </is>
      </c>
      <c r="C45" s="4" t="inlineStr">
        <is>
          <t xml:space="preserve"> </t>
        </is>
      </c>
      <c r="D45" s="6" t="n">
        <v>8230</v>
      </c>
    </row>
    <row r="46">
      <c r="A46" s="4" t="inlineStr">
        <is>
          <t>Interest expenses</t>
        </is>
      </c>
      <c r="B46" s="6" t="n">
        <v>147128</v>
      </c>
      <c r="C46" s="4" t="inlineStr">
        <is>
          <t xml:space="preserve"> </t>
        </is>
      </c>
      <c r="D46" s="6" t="n">
        <v>388717</v>
      </c>
    </row>
    <row r="47">
      <c r="A47" s="4" t="inlineStr">
        <is>
          <t>Total other changes</t>
        </is>
      </c>
      <c r="B47" s="6" t="n">
        <v>-36528</v>
      </c>
      <c r="C47" s="4" t="inlineStr">
        <is>
          <t xml:space="preserve"> </t>
        </is>
      </c>
      <c r="D47" s="6" t="n">
        <v>642972</v>
      </c>
    </row>
    <row r="48">
      <c r="A48" s="4" t="inlineStr">
        <is>
          <t>Ending balance</t>
        </is>
      </c>
      <c r="B48" s="6" t="n">
        <v>6674145</v>
      </c>
      <c r="C48" s="4" t="inlineStr">
        <is>
          <t xml:space="preserve"> </t>
        </is>
      </c>
      <c r="D48" s="6" t="n">
        <v>7945285</v>
      </c>
    </row>
    <row r="49">
      <c r="A49" s="4" t="inlineStr">
        <is>
          <t>Lease liabilities [member]</t>
        </is>
      </c>
      <c r="B49" s="4" t="inlineStr">
        <is>
          <t xml:space="preserve"> </t>
        </is>
      </c>
      <c r="C49" s="4" t="inlineStr">
        <is>
          <t xml:space="preserve"> </t>
        </is>
      </c>
      <c r="D49" s="4" t="inlineStr">
        <is>
          <t xml:space="preserve"> </t>
        </is>
      </c>
    </row>
    <row r="50">
      <c r="A50" s="3" t="inlineStr">
        <is>
          <t>Adjustments for:</t>
        </is>
      </c>
      <c r="B50" s="4" t="inlineStr">
        <is>
          <t xml:space="preserve"> </t>
        </is>
      </c>
      <c r="C50" s="4" t="inlineStr">
        <is>
          <t xml:space="preserve"> </t>
        </is>
      </c>
      <c r="D50" s="4" t="inlineStr">
        <is>
          <t xml:space="preserve"> </t>
        </is>
      </c>
    </row>
    <row r="51">
      <c r="A51" s="4" t="inlineStr">
        <is>
          <t>- Interest expense</t>
        </is>
      </c>
      <c r="B51" s="6" t="n">
        <v>26129</v>
      </c>
      <c r="C51" s="6" t="n">
        <v>28492</v>
      </c>
      <c r="D51" s="4" t="inlineStr">
        <is>
          <t xml:space="preserve"> </t>
        </is>
      </c>
    </row>
    <row r="52">
      <c r="A52" s="3" t="inlineStr">
        <is>
          <t>Changes from financing cash flows:</t>
        </is>
      </c>
      <c r="B52" s="4" t="inlineStr">
        <is>
          <t xml:space="preserve"> </t>
        </is>
      </c>
      <c r="C52" s="4" t="inlineStr">
        <is>
          <t xml:space="preserve"> </t>
        </is>
      </c>
      <c r="D52" s="4" t="inlineStr">
        <is>
          <t xml:space="preserve"> </t>
        </is>
      </c>
    </row>
    <row r="53">
      <c r="A53" s="4" t="inlineStr">
        <is>
          <t>Proceeds from bank borrowings</t>
        </is>
      </c>
      <c r="B53" s="4" t="inlineStr">
        <is>
          <t xml:space="preserve"> </t>
        </is>
      </c>
      <c r="C53" s="4" t="inlineStr">
        <is>
          <t xml:space="preserve"> </t>
        </is>
      </c>
      <c r="D53" s="4" t="inlineStr">
        <is>
          <t xml:space="preserve"> </t>
        </is>
      </c>
    </row>
    <row r="54">
      <c r="A54" s="3" t="inlineStr">
        <is>
          <t>Cash and cash equivalents</t>
        </is>
      </c>
      <c r="B54" s="4" t="inlineStr">
        <is>
          <t xml:space="preserve"> </t>
        </is>
      </c>
      <c r="C54" s="4" t="inlineStr">
        <is>
          <t xml:space="preserve"> </t>
        </is>
      </c>
      <c r="D54" s="4" t="inlineStr">
        <is>
          <t xml:space="preserve"> </t>
        </is>
      </c>
    </row>
    <row r="55">
      <c r="A55" s="4" t="inlineStr">
        <is>
          <t>Beginning balance</t>
        </is>
      </c>
      <c r="B55" s="6" t="n">
        <v>2166806</v>
      </c>
      <c r="C55" s="6" t="n">
        <v>2257335</v>
      </c>
      <c r="D55" s="6" t="n">
        <v>2257335</v>
      </c>
    </row>
    <row r="56">
      <c r="A56" s="3" t="inlineStr">
        <is>
          <t>Changes from financing cash flows:</t>
        </is>
      </c>
      <c r="B56" s="4" t="inlineStr">
        <is>
          <t xml:space="preserve"> </t>
        </is>
      </c>
      <c r="C56" s="4" t="inlineStr">
        <is>
          <t xml:space="preserve"> </t>
        </is>
      </c>
      <c r="D56" s="4" t="inlineStr">
        <is>
          <t xml:space="preserve"> </t>
        </is>
      </c>
    </row>
    <row r="57">
      <c r="A57" s="4" t="inlineStr">
        <is>
          <t>Repayment of bank loans</t>
        </is>
      </c>
      <c r="B57" s="4" t="inlineStr">
        <is>
          <t xml:space="preserve"> </t>
        </is>
      </c>
      <c r="C57" s="4" t="inlineStr">
        <is>
          <t xml:space="preserve"> </t>
        </is>
      </c>
      <c r="D57" s="4" t="inlineStr">
        <is>
          <t xml:space="preserve"> </t>
        </is>
      </c>
    </row>
    <row r="58">
      <c r="A58" s="4" t="inlineStr">
        <is>
          <t>Principal element of lease payments</t>
        </is>
      </c>
      <c r="B58" s="6" t="n">
        <v>-143228</v>
      </c>
      <c r="C58" s="4" t="inlineStr">
        <is>
          <t xml:space="preserve"> </t>
        </is>
      </c>
      <c r="D58" s="6" t="n">
        <v>-185536</v>
      </c>
    </row>
    <row r="59">
      <c r="A59" s="4" t="inlineStr">
        <is>
          <t>Borrowing cost paid</t>
        </is>
      </c>
      <c r="B59" s="6" t="n">
        <v>-26129</v>
      </c>
      <c r="C59" s="4" t="inlineStr">
        <is>
          <t xml:space="preserve"> </t>
        </is>
      </c>
      <c r="D59" s="6" t="n">
        <v>-55934</v>
      </c>
    </row>
    <row r="60">
      <c r="A60" s="4" t="inlineStr">
        <is>
          <t>Total change from financing cash flows</t>
        </is>
      </c>
      <c r="B60" s="6" t="n">
        <v>-169357</v>
      </c>
      <c r="C60" s="4" t="inlineStr">
        <is>
          <t xml:space="preserve"> </t>
        </is>
      </c>
      <c r="D60" s="6" t="n">
        <v>-241470</v>
      </c>
    </row>
    <row r="61">
      <c r="A61" s="3" t="inlineStr">
        <is>
          <t>Other changes:</t>
        </is>
      </c>
      <c r="B61" s="4" t="inlineStr">
        <is>
          <t xml:space="preserve"> </t>
        </is>
      </c>
      <c r="C61" s="4" t="inlineStr">
        <is>
          <t xml:space="preserve"> </t>
        </is>
      </c>
      <c r="D61" s="4" t="inlineStr">
        <is>
          <t xml:space="preserve"> </t>
        </is>
      </c>
    </row>
    <row r="62">
      <c r="A62" s="4" t="inlineStr">
        <is>
          <t>Exchange adjustments</t>
        </is>
      </c>
      <c r="B62" s="6" t="n">
        <v>-21719</v>
      </c>
      <c r="C62" s="4" t="inlineStr">
        <is>
          <t xml:space="preserve"> </t>
        </is>
      </c>
      <c r="D62" s="6" t="n">
        <v>86777</v>
      </c>
    </row>
    <row r="63">
      <c r="A63" s="4" t="inlineStr">
        <is>
          <t>Lease modification</t>
        </is>
      </c>
      <c r="B63" s="4" t="inlineStr">
        <is>
          <t xml:space="preserve"> </t>
        </is>
      </c>
      <c r="C63" s="4" t="inlineStr">
        <is>
          <t xml:space="preserve"> </t>
        </is>
      </c>
      <c r="D63" s="6" t="n">
        <v>8230</v>
      </c>
    </row>
    <row r="64">
      <c r="A64" s="4" t="inlineStr">
        <is>
          <t>Interest expenses</t>
        </is>
      </c>
      <c r="B64" s="6" t="n">
        <v>26129</v>
      </c>
      <c r="C64" s="4" t="inlineStr">
        <is>
          <t xml:space="preserve"> </t>
        </is>
      </c>
      <c r="D64" s="6" t="n">
        <v>55934</v>
      </c>
    </row>
    <row r="65">
      <c r="A65" s="4" t="inlineStr">
        <is>
          <t>Total other changes</t>
        </is>
      </c>
      <c r="B65" s="6" t="n">
        <v>4410</v>
      </c>
      <c r="C65" s="4" t="inlineStr">
        <is>
          <t xml:space="preserve"> </t>
        </is>
      </c>
      <c r="D65" s="6" t="n">
        <v>150941</v>
      </c>
    </row>
    <row r="66">
      <c r="A66" s="4" t="inlineStr">
        <is>
          <t>Ending balance</t>
        </is>
      </c>
      <c r="B66" s="6" t="n">
        <v>2001859</v>
      </c>
      <c r="C66" s="4" t="inlineStr">
        <is>
          <t xml:space="preserve"> </t>
        </is>
      </c>
      <c r="D66" s="6" t="n">
        <v>2166806</v>
      </c>
    </row>
    <row r="67">
      <c r="A67" s="4" t="inlineStr">
        <is>
          <t>Long-term borrowings [member]</t>
        </is>
      </c>
      <c r="B67" s="4" t="inlineStr">
        <is>
          <t xml:space="preserve"> </t>
        </is>
      </c>
      <c r="C67" s="4" t="inlineStr">
        <is>
          <t xml:space="preserve"> </t>
        </is>
      </c>
      <c r="D67" s="4" t="inlineStr">
        <is>
          <t xml:space="preserve"> </t>
        </is>
      </c>
    </row>
    <row r="68">
      <c r="A68" s="3" t="inlineStr">
        <is>
          <t>Changes from financing cash flows:</t>
        </is>
      </c>
      <c r="B68" s="4" t="inlineStr">
        <is>
          <t xml:space="preserve"> </t>
        </is>
      </c>
      <c r="C68" s="4" t="inlineStr">
        <is>
          <t xml:space="preserve"> </t>
        </is>
      </c>
      <c r="D68" s="4" t="inlineStr">
        <is>
          <t xml:space="preserve"> </t>
        </is>
      </c>
    </row>
    <row r="69">
      <c r="A69" s="4" t="inlineStr">
        <is>
          <t>Proceeds from bank borrowings</t>
        </is>
      </c>
      <c r="B69" s="6" t="n">
        <v>747197</v>
      </c>
      <c r="C69" s="4" t="inlineStr">
        <is>
          <t xml:space="preserve"> </t>
        </is>
      </c>
      <c r="D69" s="6" t="n">
        <v>3596071</v>
      </c>
    </row>
    <row r="70">
      <c r="A70" s="3" t="inlineStr">
        <is>
          <t>Cash and cash equivalents</t>
        </is>
      </c>
      <c r="B70" s="4" t="inlineStr">
        <is>
          <t xml:space="preserve"> </t>
        </is>
      </c>
      <c r="C70" s="4" t="inlineStr">
        <is>
          <t xml:space="preserve"> </t>
        </is>
      </c>
      <c r="D70" s="4" t="inlineStr">
        <is>
          <t xml:space="preserve"> </t>
        </is>
      </c>
    </row>
    <row r="71">
      <c r="A71" s="4" t="inlineStr">
        <is>
          <t>Beginning balance</t>
        </is>
      </c>
      <c r="B71" s="6" t="n">
        <v>5778479</v>
      </c>
      <c r="C71" s="5" t="n">
        <v>5798641</v>
      </c>
      <c r="D71" s="6" t="n">
        <v>5798641</v>
      </c>
    </row>
    <row r="72">
      <c r="A72" s="3" t="inlineStr">
        <is>
          <t>Changes from financing cash flows:</t>
        </is>
      </c>
      <c r="B72" s="4" t="inlineStr">
        <is>
          <t xml:space="preserve"> </t>
        </is>
      </c>
      <c r="C72" s="4" t="inlineStr">
        <is>
          <t xml:space="preserve"> </t>
        </is>
      </c>
      <c r="D72" s="4" t="inlineStr">
        <is>
          <t xml:space="preserve"> </t>
        </is>
      </c>
    </row>
    <row r="73">
      <c r="A73" s="4" t="inlineStr">
        <is>
          <t>Repayment of bank loans</t>
        </is>
      </c>
      <c r="B73" s="6" t="n">
        <v>-1691453</v>
      </c>
      <c r="C73" s="4" t="inlineStr">
        <is>
          <t xml:space="preserve"> </t>
        </is>
      </c>
      <c r="D73" s="6" t="n">
        <v>-3775481</v>
      </c>
    </row>
    <row r="74">
      <c r="A74" s="4" t="inlineStr">
        <is>
          <t>Principal element of lease payments</t>
        </is>
      </c>
      <c r="B74" s="4" t="inlineStr">
        <is>
          <t xml:space="preserve"> </t>
        </is>
      </c>
      <c r="C74" s="4" t="inlineStr">
        <is>
          <t xml:space="preserve"> </t>
        </is>
      </c>
      <c r="D74" s="4" t="inlineStr">
        <is>
          <t xml:space="preserve"> </t>
        </is>
      </c>
    </row>
    <row r="75">
      <c r="A75" s="4" t="inlineStr">
        <is>
          <t>Borrowing cost paid</t>
        </is>
      </c>
      <c r="B75" s="6" t="n">
        <v>-120999</v>
      </c>
      <c r="C75" s="4" t="inlineStr">
        <is>
          <t xml:space="preserve"> </t>
        </is>
      </c>
      <c r="D75" s="6" t="n">
        <v>-332783</v>
      </c>
    </row>
    <row r="76">
      <c r="A76" s="4" t="inlineStr">
        <is>
          <t>Total change from financing cash flows</t>
        </is>
      </c>
      <c r="B76" s="6" t="n">
        <v>-1065255</v>
      </c>
      <c r="C76" s="4" t="inlineStr">
        <is>
          <t xml:space="preserve"> </t>
        </is>
      </c>
      <c r="D76" s="6" t="n">
        <v>-512193</v>
      </c>
    </row>
    <row r="77">
      <c r="A77" s="3" t="inlineStr">
        <is>
          <t>Other changes:</t>
        </is>
      </c>
      <c r="B77" s="4" t="inlineStr">
        <is>
          <t xml:space="preserve"> </t>
        </is>
      </c>
      <c r="C77" s="4" t="inlineStr">
        <is>
          <t xml:space="preserve"> </t>
        </is>
      </c>
      <c r="D77" s="4" t="inlineStr">
        <is>
          <t xml:space="preserve"> </t>
        </is>
      </c>
    </row>
    <row r="78">
      <c r="A78" s="4" t="inlineStr">
        <is>
          <t>Exchange adjustments</t>
        </is>
      </c>
      <c r="B78" s="6" t="n">
        <v>-161937</v>
      </c>
      <c r="C78" s="4" t="inlineStr">
        <is>
          <t xml:space="preserve"> </t>
        </is>
      </c>
      <c r="D78" s="6" t="n">
        <v>159248</v>
      </c>
    </row>
    <row r="79">
      <c r="A79" s="4" t="inlineStr">
        <is>
          <t>Lease modification</t>
        </is>
      </c>
      <c r="B79" s="4" t="inlineStr">
        <is>
          <t xml:space="preserve"> </t>
        </is>
      </c>
      <c r="C79" s="4" t="inlineStr">
        <is>
          <t xml:space="preserve"> </t>
        </is>
      </c>
      <c r="D79" s="4" t="inlineStr">
        <is>
          <t xml:space="preserve"> </t>
        </is>
      </c>
    </row>
    <row r="80">
      <c r="A80" s="4" t="inlineStr">
        <is>
          <t>Interest expenses</t>
        </is>
      </c>
      <c r="B80" s="6" t="n">
        <v>120999</v>
      </c>
      <c r="C80" s="4" t="inlineStr">
        <is>
          <t xml:space="preserve"> </t>
        </is>
      </c>
      <c r="D80" s="6" t="n">
        <v>332783</v>
      </c>
    </row>
    <row r="81">
      <c r="A81" s="4" t="inlineStr">
        <is>
          <t>Total other changes</t>
        </is>
      </c>
      <c r="B81" s="6" t="n">
        <v>-40938</v>
      </c>
      <c r="C81" s="4" t="inlineStr">
        <is>
          <t xml:space="preserve"> </t>
        </is>
      </c>
      <c r="D81" s="6" t="n">
        <v>492031</v>
      </c>
    </row>
    <row r="82">
      <c r="A82" s="4" t="inlineStr">
        <is>
          <t>Ending balance</t>
        </is>
      </c>
      <c r="B82" s="5" t="n">
        <v>4672286</v>
      </c>
      <c r="C82" s="4" t="inlineStr">
        <is>
          <t xml:space="preserve"> </t>
        </is>
      </c>
      <c r="D82" s="5" t="n">
        <v>57784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finance expense (Details) - USD ($)</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Interest expenses</t>
        </is>
      </c>
      <c r="B4" s="5" t="n">
        <v>147128</v>
      </c>
      <c r="C4" s="5" t="n">
        <v>158912</v>
      </c>
    </row>
    <row r="5">
      <c r="A5" s="4" t="inlineStr">
        <is>
          <t>Lease 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erest expenses</t>
        </is>
      </c>
      <c r="B7" s="6" t="n">
        <v>26129</v>
      </c>
      <c r="C7" s="6" t="n">
        <v>28492</v>
      </c>
    </row>
    <row r="8">
      <c r="A8" s="4" t="inlineStr">
        <is>
          <t>Short-term borrowing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erest expenses</t>
        </is>
      </c>
      <c r="B10" s="5" t="n">
        <v>120999</v>
      </c>
      <c r="C10" s="5" t="n">
        <v>1304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tax expense attributable to loss (Details) - USD ($)</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 Current income tax</t>
        </is>
      </c>
      <c r="B4" s="5" t="n">
        <v>146480</v>
      </c>
      <c r="C4" s="4" t="inlineStr">
        <is>
          <t xml:space="preserve"> </t>
        </is>
      </c>
    </row>
    <row r="5">
      <c r="A5" s="4" t="inlineStr">
        <is>
          <t>- Movements in deferred tax liabilities</t>
        </is>
      </c>
      <c r="B5" s="6" t="n">
        <v>2000</v>
      </c>
      <c r="C5" s="6" t="n">
        <v>39000</v>
      </c>
    </row>
    <row r="6">
      <c r="A6" s="4" t="inlineStr">
        <is>
          <t>Tax expense attributable to loss</t>
        </is>
      </c>
      <c r="B6" s="5" t="n">
        <v>148480</v>
      </c>
      <c r="C6" s="5" t="n">
        <v>3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come tax rates to profit or loss before income tax expense (Details) - USD ($)</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Loss before income tax</t>
        </is>
      </c>
      <c r="B4" s="5" t="n">
        <v>-322944</v>
      </c>
      <c r="C4" s="5" t="n">
        <v>-590254</v>
      </c>
    </row>
    <row r="5">
      <c r="A5" s="4" t="inlineStr">
        <is>
          <t>Tax calculated at tax rate of 17% (2023: 17%)</t>
        </is>
      </c>
      <c r="B5" s="6" t="n">
        <v>-54900</v>
      </c>
      <c r="C5" s="6" t="n">
        <v>-100343</v>
      </c>
    </row>
    <row r="6">
      <c r="A6" s="3" t="inlineStr">
        <is>
          <t>Effects of:</t>
        </is>
      </c>
      <c r="B6" s="4" t="inlineStr">
        <is>
          <t xml:space="preserve"> </t>
        </is>
      </c>
      <c r="C6" s="4" t="inlineStr">
        <is>
          <t xml:space="preserve"> </t>
        </is>
      </c>
    </row>
    <row r="7">
      <c r="A7" s="4" t="inlineStr">
        <is>
          <t>- Expenses not deductible for tax purposes</t>
        </is>
      </c>
      <c r="B7" s="6" t="n">
        <v>178809</v>
      </c>
      <c r="C7" s="6" t="n">
        <v>5331</v>
      </c>
    </row>
    <row r="8">
      <c r="A8" s="4" t="inlineStr">
        <is>
          <t>- Income not subject to tax</t>
        </is>
      </c>
      <c r="B8" s="6" t="n">
        <v>-43011</v>
      </c>
      <c r="C8" s="6" t="n">
        <v>-21754</v>
      </c>
    </row>
    <row r="9">
      <c r="A9" s="4" t="inlineStr">
        <is>
          <t>- Temporary difference</t>
        </is>
      </c>
      <c r="B9" s="6" t="n">
        <v>67582</v>
      </c>
      <c r="C9" s="6" t="n">
        <v>155766</v>
      </c>
    </row>
    <row r="10">
      <c r="A10" s="4" t="inlineStr">
        <is>
          <t>Tax expense attributable to loss</t>
        </is>
      </c>
      <c r="B10" s="5" t="n">
        <v>148480</v>
      </c>
      <c r="C10" s="5" t="n">
        <v>3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come Tax Rates to Profit or Loss Before Income Tax Expense (Details) (Paranthetical)</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Applicable tax rate</t>
        </is>
      </c>
      <c r="B4" s="8" t="n">
        <v>0.17</v>
      </c>
      <c r="C4" s="8" t="n">
        <v>0.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property, plant and equipment (Details) - USD ($)</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Cost</t>
        </is>
      </c>
      <c r="B4" s="5" t="n">
        <v>7490797</v>
      </c>
      <c r="C4" s="5" t="n">
        <v>6906448</v>
      </c>
    </row>
    <row r="5">
      <c r="A5" s="4" t="inlineStr">
        <is>
          <t>Beginning balance</t>
        </is>
      </c>
      <c r="B5" s="6" t="n">
        <v>21786365</v>
      </c>
      <c r="C5" s="4" t="inlineStr">
        <is>
          <t xml:space="preserve"> </t>
        </is>
      </c>
    </row>
    <row r="6">
      <c r="A6" s="4" t="inlineStr">
        <is>
          <t>Ending balance</t>
        </is>
      </c>
      <c r="B6" s="6" t="n">
        <v>21043668</v>
      </c>
      <c r="C6" s="6" t="n">
        <v>21786365</v>
      </c>
    </row>
    <row r="7">
      <c r="A7" s="4" t="inlineStr">
        <is>
          <t>Gross 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Valuation</t>
        </is>
      </c>
      <c r="B9" s="6" t="n">
        <v>19264346</v>
      </c>
      <c r="C9" s="6" t="n">
        <v>19828888</v>
      </c>
    </row>
    <row r="10">
      <c r="A10" s="4" t="inlineStr">
        <is>
          <t>Beginning balance</t>
        </is>
      </c>
      <c r="B10" s="6" t="n">
        <v>26755143</v>
      </c>
      <c r="C10" s="6" t="n">
        <v>26735336</v>
      </c>
    </row>
    <row r="11">
      <c r="A11" s="4" t="inlineStr">
        <is>
          <t>Additions</t>
        </is>
      </c>
      <c r="B11" s="6" t="n">
        <v>38697</v>
      </c>
      <c r="C11" s="6" t="n">
        <v>651044</v>
      </c>
    </row>
    <row r="12">
      <c r="A12" s="4" t="inlineStr">
        <is>
          <t>Ending balance</t>
        </is>
      </c>
      <c r="B12" s="6" t="n">
        <v>26793840</v>
      </c>
      <c r="C12" s="6" t="n">
        <v>26755143</v>
      </c>
    </row>
    <row r="13">
      <c r="A13" s="4" t="inlineStr">
        <is>
          <t>Disposal</t>
        </is>
      </c>
      <c r="B13" s="4" t="inlineStr">
        <is>
          <t xml:space="preserve"> </t>
        </is>
      </c>
      <c r="C13" s="6" t="n">
        <v>-66695</v>
      </c>
    </row>
    <row r="14">
      <c r="A14" s="4" t="inlineStr">
        <is>
          <t>Lease modifications</t>
        </is>
      </c>
      <c r="B14" s="4" t="inlineStr">
        <is>
          <t xml:space="preserve"> </t>
        </is>
      </c>
      <c r="C14" s="6" t="n">
        <v>8230</v>
      </c>
    </row>
    <row r="15">
      <c r="A15" s="4" t="inlineStr">
        <is>
          <t>Revaluation</t>
        </is>
      </c>
      <c r="B15" s="4" t="inlineStr">
        <is>
          <t xml:space="preserve"> </t>
        </is>
      </c>
      <c r="C15" s="6" t="n">
        <v>-910055</v>
      </c>
    </row>
    <row r="16">
      <c r="A16" s="4" t="inlineStr">
        <is>
          <t>Exchange difference</t>
        </is>
      </c>
      <c r="B16" s="4" t="inlineStr">
        <is>
          <t xml:space="preserve"> </t>
        </is>
      </c>
      <c r="C16" s="6" t="n">
        <v>337283</v>
      </c>
    </row>
    <row r="17">
      <c r="A17" s="4" t="inlineStr">
        <is>
          <t>Accumulated depreciatio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eginning balance</t>
        </is>
      </c>
      <c r="B19" s="6" t="n">
        <v>4968778</v>
      </c>
      <c r="C19" s="6" t="n">
        <v>4242053</v>
      </c>
    </row>
    <row r="20">
      <c r="A20" s="4" t="inlineStr">
        <is>
          <t>Ending balance</t>
        </is>
      </c>
      <c r="B20" s="6" t="n">
        <v>5750172</v>
      </c>
      <c r="C20" s="4" t="inlineStr">
        <is>
          <t xml:space="preserve"> </t>
        </is>
      </c>
    </row>
    <row r="21">
      <c r="A21" s="4" t="inlineStr">
        <is>
          <t>Depreciation charge</t>
        </is>
      </c>
      <c r="B21" s="6" t="n">
        <v>781394</v>
      </c>
      <c r="C21" s="6" t="n">
        <v>1501809</v>
      </c>
    </row>
    <row r="22">
      <c r="A22" s="4" t="inlineStr">
        <is>
          <t>Disposal</t>
        </is>
      </c>
      <c r="B22" s="4" t="inlineStr">
        <is>
          <t xml:space="preserve"> </t>
        </is>
      </c>
      <c r="C22" s="6" t="n">
        <v>-51713</v>
      </c>
    </row>
    <row r="23">
      <c r="A23" s="4" t="inlineStr">
        <is>
          <t>Revaluation</t>
        </is>
      </c>
      <c r="B23" s="4" t="inlineStr">
        <is>
          <t xml:space="preserve"> </t>
        </is>
      </c>
      <c r="C23" s="6" t="n">
        <v>-723371</v>
      </c>
    </row>
    <row r="24">
      <c r="A24" s="4" t="inlineStr">
        <is>
          <t>Leasehold land and building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ost</t>
        </is>
      </c>
      <c r="B26" s="4" t="inlineStr">
        <is>
          <t xml:space="preserve"> </t>
        </is>
      </c>
      <c r="C26" s="4" t="inlineStr">
        <is>
          <t xml:space="preserve"> </t>
        </is>
      </c>
    </row>
    <row r="27">
      <c r="A27" s="4" t="inlineStr">
        <is>
          <t>Beginning balance</t>
        </is>
      </c>
      <c r="B27" s="6" t="n">
        <v>18531991</v>
      </c>
      <c r="C27" s="4" t="inlineStr">
        <is>
          <t xml:space="preserve"> </t>
        </is>
      </c>
    </row>
    <row r="28">
      <c r="A28" s="4" t="inlineStr">
        <is>
          <t>Ending balance</t>
        </is>
      </c>
      <c r="B28" s="6" t="n">
        <v>18072739</v>
      </c>
      <c r="C28" s="4" t="inlineStr">
        <is>
          <t xml:space="preserve"> </t>
        </is>
      </c>
    </row>
    <row r="29">
      <c r="A29" s="4" t="inlineStr">
        <is>
          <t>Leasehold land and buildings [member] | Gross carrying amoun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Valuation</t>
        </is>
      </c>
      <c r="B31" s="6" t="n">
        <v>19264346</v>
      </c>
      <c r="C31" s="6" t="n">
        <v>19828888</v>
      </c>
    </row>
    <row r="32">
      <c r="A32" s="4" t="inlineStr">
        <is>
          <t>Beginning balance</t>
        </is>
      </c>
      <c r="B32" s="6" t="n">
        <v>19264346</v>
      </c>
      <c r="C32" s="6" t="n">
        <v>19828888</v>
      </c>
    </row>
    <row r="33">
      <c r="A33" s="4" t="inlineStr">
        <is>
          <t>Additions</t>
        </is>
      </c>
      <c r="B33" s="4" t="inlineStr">
        <is>
          <t xml:space="preserve"> </t>
        </is>
      </c>
      <c r="C33" s="4" t="inlineStr">
        <is>
          <t xml:space="preserve"> </t>
        </is>
      </c>
    </row>
    <row r="34">
      <c r="A34" s="4" t="inlineStr">
        <is>
          <t>Ending balance</t>
        </is>
      </c>
      <c r="B34" s="6" t="n">
        <v>19264346</v>
      </c>
      <c r="C34" s="6" t="n">
        <v>19264346</v>
      </c>
    </row>
    <row r="35">
      <c r="A35" s="4" t="inlineStr">
        <is>
          <t>Disposal</t>
        </is>
      </c>
      <c r="B35" s="4" t="inlineStr">
        <is>
          <t xml:space="preserve"> </t>
        </is>
      </c>
      <c r="C35" s="4" t="inlineStr">
        <is>
          <t xml:space="preserve"> </t>
        </is>
      </c>
    </row>
    <row r="36">
      <c r="A36" s="4" t="inlineStr">
        <is>
          <t>Lease modifications</t>
        </is>
      </c>
      <c r="B36" s="4" t="inlineStr">
        <is>
          <t xml:space="preserve"> </t>
        </is>
      </c>
      <c r="C36" s="6" t="n">
        <v>8230</v>
      </c>
    </row>
    <row r="37">
      <c r="A37" s="4" t="inlineStr">
        <is>
          <t>Revaluation</t>
        </is>
      </c>
      <c r="B37" s="4" t="inlineStr">
        <is>
          <t xml:space="preserve"> </t>
        </is>
      </c>
      <c r="C37" s="6" t="n">
        <v>-910055</v>
      </c>
    </row>
    <row r="38">
      <c r="A38" s="4" t="inlineStr">
        <is>
          <t>Exchange difference</t>
        </is>
      </c>
      <c r="B38" s="4" t="inlineStr">
        <is>
          <t xml:space="preserve"> </t>
        </is>
      </c>
      <c r="C38" s="6" t="n">
        <v>337283</v>
      </c>
    </row>
    <row r="39">
      <c r="A39" s="4" t="inlineStr">
        <is>
          <t>Leasehold land and buildings [member] | Accumulated depreciatio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eginning balance</t>
        </is>
      </c>
      <c r="B41" s="6" t="n">
        <v>732355</v>
      </c>
      <c r="C41" s="6" t="n">
        <v>523495</v>
      </c>
    </row>
    <row r="42">
      <c r="A42" s="4" t="inlineStr">
        <is>
          <t>Ending balance</t>
        </is>
      </c>
      <c r="B42" s="6" t="n">
        <v>1191607</v>
      </c>
      <c r="C42" s="4" t="inlineStr">
        <is>
          <t xml:space="preserve"> </t>
        </is>
      </c>
    </row>
    <row r="43">
      <c r="A43" s="4" t="inlineStr">
        <is>
          <t>Depreciation charge</t>
        </is>
      </c>
      <c r="B43" s="6" t="n">
        <v>459252</v>
      </c>
      <c r="C43" s="6" t="n">
        <v>932231</v>
      </c>
    </row>
    <row r="44">
      <c r="A44" s="4" t="inlineStr">
        <is>
          <t>Disposal</t>
        </is>
      </c>
      <c r="B44" s="4" t="inlineStr">
        <is>
          <t xml:space="preserve"> </t>
        </is>
      </c>
      <c r="C44" s="4" t="inlineStr">
        <is>
          <t xml:space="preserve"> </t>
        </is>
      </c>
    </row>
    <row r="45">
      <c r="A45" s="4" t="inlineStr">
        <is>
          <t>Revaluation</t>
        </is>
      </c>
      <c r="B45" s="4" t="inlineStr">
        <is>
          <t xml:space="preserve"> </t>
        </is>
      </c>
      <c r="C45" s="6" t="n">
        <v>-723371</v>
      </c>
    </row>
    <row r="46">
      <c r="A46" s="4" t="inlineStr">
        <is>
          <t>Property and equipme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ost</t>
        </is>
      </c>
      <c r="B48" s="6" t="n">
        <v>4960307</v>
      </c>
      <c r="C48" s="6" t="n">
        <v>4385903</v>
      </c>
    </row>
    <row r="49">
      <c r="A49" s="4" t="inlineStr">
        <is>
          <t>Beginning balance</t>
        </is>
      </c>
      <c r="B49" s="6" t="n">
        <v>2856380</v>
      </c>
      <c r="C49" s="4" t="inlineStr">
        <is>
          <t xml:space="preserve"> </t>
        </is>
      </c>
    </row>
    <row r="50">
      <c r="A50" s="4" t="inlineStr">
        <is>
          <t>Ending balance</t>
        </is>
      </c>
      <c r="B50" s="6" t="n">
        <v>2644986</v>
      </c>
      <c r="C50" s="4" t="inlineStr">
        <is>
          <t xml:space="preserve"> </t>
        </is>
      </c>
    </row>
    <row r="51">
      <c r="A51" s="4" t="inlineStr">
        <is>
          <t>Property and equipment [member] | Gross carrying amount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Valuation</t>
        </is>
      </c>
      <c r="B53" s="4" t="inlineStr">
        <is>
          <t xml:space="preserve"> </t>
        </is>
      </c>
      <c r="C53" s="4" t="inlineStr">
        <is>
          <t xml:space="preserve"> </t>
        </is>
      </c>
    </row>
    <row r="54">
      <c r="A54" s="4" t="inlineStr">
        <is>
          <t>Beginning balance</t>
        </is>
      </c>
      <c r="B54" s="6" t="n">
        <v>4960307</v>
      </c>
      <c r="C54" s="6" t="n">
        <v>4385903</v>
      </c>
    </row>
    <row r="55">
      <c r="A55" s="4" t="inlineStr">
        <is>
          <t>Additions</t>
        </is>
      </c>
      <c r="B55" s="6" t="n">
        <v>38570</v>
      </c>
      <c r="C55" s="6" t="n">
        <v>580125</v>
      </c>
    </row>
    <row r="56">
      <c r="A56" s="4" t="inlineStr">
        <is>
          <t>Ending balance</t>
        </is>
      </c>
      <c r="B56" s="6" t="n">
        <v>4998877</v>
      </c>
      <c r="C56" s="6" t="n">
        <v>4960307</v>
      </c>
    </row>
    <row r="57">
      <c r="A57" s="4" t="inlineStr">
        <is>
          <t>Disposal</t>
        </is>
      </c>
      <c r="B57" s="4" t="inlineStr">
        <is>
          <t xml:space="preserve"> </t>
        </is>
      </c>
      <c r="C57" s="6" t="n">
        <v>-5721</v>
      </c>
    </row>
    <row r="58">
      <c r="A58" s="4" t="inlineStr">
        <is>
          <t>Lease modifications</t>
        </is>
      </c>
      <c r="B58" s="4" t="inlineStr">
        <is>
          <t xml:space="preserve"> </t>
        </is>
      </c>
      <c r="C58" s="4" t="inlineStr">
        <is>
          <t xml:space="preserve"> </t>
        </is>
      </c>
    </row>
    <row r="59">
      <c r="A59" s="4" t="inlineStr">
        <is>
          <t>Revaluation</t>
        </is>
      </c>
      <c r="B59" s="4" t="inlineStr">
        <is>
          <t xml:space="preserve"> </t>
        </is>
      </c>
      <c r="C59" s="4" t="inlineStr">
        <is>
          <t xml:space="preserve"> </t>
        </is>
      </c>
    </row>
    <row r="60">
      <c r="A60" s="4" t="inlineStr">
        <is>
          <t>Exchange difference</t>
        </is>
      </c>
      <c r="B60" s="4" t="inlineStr">
        <is>
          <t xml:space="preserve"> </t>
        </is>
      </c>
      <c r="C60" s="4" t="inlineStr">
        <is>
          <t xml:space="preserve"> </t>
        </is>
      </c>
    </row>
    <row r="61">
      <c r="A61" s="4" t="inlineStr">
        <is>
          <t>Property and equipment [member] | Accumulated depreciation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Beginning balance</t>
        </is>
      </c>
      <c r="B63" s="6" t="n">
        <v>2103927</v>
      </c>
      <c r="C63" s="6" t="n">
        <v>1689985</v>
      </c>
    </row>
    <row r="64">
      <c r="A64" s="4" t="inlineStr">
        <is>
          <t>Ending balance</t>
        </is>
      </c>
      <c r="B64" s="6" t="n">
        <v>2353891</v>
      </c>
      <c r="C64" s="4" t="inlineStr">
        <is>
          <t xml:space="preserve"> </t>
        </is>
      </c>
    </row>
    <row r="65">
      <c r="A65" s="4" t="inlineStr">
        <is>
          <t>Depreciation charge</t>
        </is>
      </c>
      <c r="B65" s="6" t="n">
        <v>249964</v>
      </c>
      <c r="C65" s="6" t="n">
        <v>416516</v>
      </c>
    </row>
    <row r="66">
      <c r="A66" s="4" t="inlineStr">
        <is>
          <t>Disposal</t>
        </is>
      </c>
      <c r="B66" s="4" t="inlineStr">
        <is>
          <t xml:space="preserve"> </t>
        </is>
      </c>
      <c r="C66" s="6" t="n">
        <v>-2574</v>
      </c>
    </row>
    <row r="67">
      <c r="A67" s="4" t="inlineStr">
        <is>
          <t>Revaluation</t>
        </is>
      </c>
      <c r="B67" s="4" t="inlineStr">
        <is>
          <t xml:space="preserve"> </t>
        </is>
      </c>
      <c r="C67" s="4" t="inlineStr">
        <is>
          <t xml:space="preserve"> </t>
        </is>
      </c>
    </row>
    <row r="68">
      <c r="A68" s="4" t="inlineStr">
        <is>
          <t>Machinery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Cost</t>
        </is>
      </c>
      <c r="B70" s="6" t="n">
        <v>1213687</v>
      </c>
      <c r="C70" s="6" t="n">
        <v>1213687</v>
      </c>
    </row>
    <row r="71">
      <c r="A71" s="4" t="inlineStr">
        <is>
          <t>Beginning balance</t>
        </is>
      </c>
      <c r="B71" s="6" t="n">
        <v>238885</v>
      </c>
      <c r="C71" s="4" t="inlineStr">
        <is>
          <t xml:space="preserve"> </t>
        </is>
      </c>
    </row>
    <row r="72">
      <c r="A72" s="4" t="inlineStr">
        <is>
          <t>Ending balance</t>
        </is>
      </c>
      <c r="B72" s="6" t="n">
        <v>189950</v>
      </c>
      <c r="C72" s="4" t="inlineStr">
        <is>
          <t xml:space="preserve"> </t>
        </is>
      </c>
    </row>
    <row r="73">
      <c r="A73" s="4" t="inlineStr">
        <is>
          <t>Machinery [member] | Gross carrying amount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Valuation</t>
        </is>
      </c>
      <c r="B75" s="4" t="inlineStr">
        <is>
          <t xml:space="preserve"> </t>
        </is>
      </c>
      <c r="C75" s="4" t="inlineStr">
        <is>
          <t xml:space="preserve"> </t>
        </is>
      </c>
    </row>
    <row r="76">
      <c r="A76" s="4" t="inlineStr">
        <is>
          <t>Beginning balance</t>
        </is>
      </c>
      <c r="B76" s="6" t="n">
        <v>1213687</v>
      </c>
      <c r="C76" s="6" t="n">
        <v>1213687</v>
      </c>
    </row>
    <row r="77">
      <c r="A77" s="4" t="inlineStr">
        <is>
          <t>Additions</t>
        </is>
      </c>
      <c r="B77" s="4" t="inlineStr">
        <is>
          <t xml:space="preserve"> </t>
        </is>
      </c>
      <c r="C77" s="4" t="inlineStr">
        <is>
          <t xml:space="preserve"> </t>
        </is>
      </c>
    </row>
    <row r="78">
      <c r="A78" s="4" t="inlineStr">
        <is>
          <t>Ending balance</t>
        </is>
      </c>
      <c r="B78" s="6" t="n">
        <v>1213687</v>
      </c>
      <c r="C78" s="6" t="n">
        <v>1213687</v>
      </c>
    </row>
    <row r="79">
      <c r="A79" s="4" t="inlineStr">
        <is>
          <t>Disposal</t>
        </is>
      </c>
      <c r="B79" s="4" t="inlineStr">
        <is>
          <t xml:space="preserve"> </t>
        </is>
      </c>
      <c r="C79" s="4" t="inlineStr">
        <is>
          <t xml:space="preserve"> </t>
        </is>
      </c>
    </row>
    <row r="80">
      <c r="A80" s="4" t="inlineStr">
        <is>
          <t>Lease modifications</t>
        </is>
      </c>
      <c r="B80" s="4" t="inlineStr">
        <is>
          <t xml:space="preserve"> </t>
        </is>
      </c>
      <c r="C80" s="4" t="inlineStr">
        <is>
          <t xml:space="preserve"> </t>
        </is>
      </c>
    </row>
    <row r="81">
      <c r="A81" s="4" t="inlineStr">
        <is>
          <t>Revaluation</t>
        </is>
      </c>
      <c r="B81" s="4" t="inlineStr">
        <is>
          <t xml:space="preserve"> </t>
        </is>
      </c>
      <c r="C81" s="4" t="inlineStr">
        <is>
          <t xml:space="preserve"> </t>
        </is>
      </c>
    </row>
    <row r="82">
      <c r="A82" s="4" t="inlineStr">
        <is>
          <t>Exchange difference</t>
        </is>
      </c>
      <c r="B82" s="4" t="inlineStr">
        <is>
          <t xml:space="preserve"> </t>
        </is>
      </c>
      <c r="C82" s="4" t="inlineStr">
        <is>
          <t xml:space="preserve"> </t>
        </is>
      </c>
    </row>
    <row r="83">
      <c r="A83" s="4" t="inlineStr">
        <is>
          <t>Machinery [member] | Accumulated depreciation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Beginning balance</t>
        </is>
      </c>
      <c r="B85" s="6" t="n">
        <v>974802</v>
      </c>
      <c r="C85" s="6" t="n">
        <v>874266</v>
      </c>
    </row>
    <row r="86">
      <c r="A86" s="4" t="inlineStr">
        <is>
          <t>Ending balance</t>
        </is>
      </c>
      <c r="B86" s="6" t="n">
        <v>1023737</v>
      </c>
      <c r="C86" s="4" t="inlineStr">
        <is>
          <t xml:space="preserve"> </t>
        </is>
      </c>
    </row>
    <row r="87">
      <c r="A87" s="4" t="inlineStr">
        <is>
          <t>Depreciation charge</t>
        </is>
      </c>
      <c r="B87" s="6" t="n">
        <v>48935</v>
      </c>
      <c r="C87" s="6" t="n">
        <v>100536</v>
      </c>
    </row>
    <row r="88">
      <c r="A88" s="4" t="inlineStr">
        <is>
          <t>Disposal</t>
        </is>
      </c>
      <c r="B88" s="4" t="inlineStr">
        <is>
          <t xml:space="preserve"> </t>
        </is>
      </c>
      <c r="C88" s="4" t="inlineStr">
        <is>
          <t xml:space="preserve"> </t>
        </is>
      </c>
    </row>
    <row r="89">
      <c r="A89" s="4" t="inlineStr">
        <is>
          <t>Revaluation</t>
        </is>
      </c>
      <c r="B89" s="4" t="inlineStr">
        <is>
          <t xml:space="preserve"> </t>
        </is>
      </c>
      <c r="C89" s="4" t="inlineStr">
        <is>
          <t xml:space="preserve"> </t>
        </is>
      </c>
    </row>
    <row r="90">
      <c r="A90" s="4" t="inlineStr">
        <is>
          <t>Renovation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Cost</t>
        </is>
      </c>
      <c r="B92" s="6" t="n">
        <v>490239</v>
      </c>
      <c r="C92" s="6" t="n">
        <v>487229</v>
      </c>
    </row>
    <row r="93">
      <c r="A93" s="4" t="inlineStr">
        <is>
          <t>Beginning balance</t>
        </is>
      </c>
      <c r="B93" s="6" t="n">
        <v>2709</v>
      </c>
      <c r="C93" s="4" t="inlineStr">
        <is>
          <t xml:space="preserve"> </t>
        </is>
      </c>
    </row>
    <row r="94">
      <c r="A94" s="4" t="inlineStr">
        <is>
          <t>Ending balance</t>
        </is>
      </c>
      <c r="B94" s="6" t="n">
        <v>2408</v>
      </c>
      <c r="C94" s="4" t="inlineStr">
        <is>
          <t xml:space="preserve"> </t>
        </is>
      </c>
    </row>
    <row r="95">
      <c r="A95" s="4" t="inlineStr">
        <is>
          <t>Renovation [member] | Gross carrying amount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Valuation</t>
        </is>
      </c>
      <c r="B97" s="4" t="inlineStr">
        <is>
          <t xml:space="preserve"> </t>
        </is>
      </c>
      <c r="C97" s="4" t="inlineStr">
        <is>
          <t xml:space="preserve"> </t>
        </is>
      </c>
    </row>
    <row r="98">
      <c r="A98" s="4" t="inlineStr">
        <is>
          <t>Beginning balance</t>
        </is>
      </c>
      <c r="B98" s="6" t="n">
        <v>490239</v>
      </c>
      <c r="C98" s="6" t="n">
        <v>487229</v>
      </c>
    </row>
    <row r="99">
      <c r="A99" s="4" t="inlineStr">
        <is>
          <t>Additions</t>
        </is>
      </c>
      <c r="B99" s="4" t="inlineStr">
        <is>
          <t xml:space="preserve"> </t>
        </is>
      </c>
      <c r="C99" s="6" t="n">
        <v>3010</v>
      </c>
    </row>
    <row r="100">
      <c r="A100" s="4" t="inlineStr">
        <is>
          <t>Ending balance</t>
        </is>
      </c>
      <c r="B100" s="6" t="n">
        <v>490239</v>
      </c>
      <c r="C100" s="6" t="n">
        <v>490239</v>
      </c>
    </row>
    <row r="101">
      <c r="A101" s="4" t="inlineStr">
        <is>
          <t>Disposal</t>
        </is>
      </c>
      <c r="B101" s="4" t="inlineStr">
        <is>
          <t xml:space="preserve"> </t>
        </is>
      </c>
      <c r="C101" s="4" t="inlineStr">
        <is>
          <t xml:space="preserve"> </t>
        </is>
      </c>
    </row>
    <row r="102">
      <c r="A102" s="4" t="inlineStr">
        <is>
          <t>Lease modifications</t>
        </is>
      </c>
      <c r="B102" s="4" t="inlineStr">
        <is>
          <t xml:space="preserve"> </t>
        </is>
      </c>
      <c r="C102" s="4" t="inlineStr">
        <is>
          <t xml:space="preserve"> </t>
        </is>
      </c>
    </row>
    <row r="103">
      <c r="A103" s="4" t="inlineStr">
        <is>
          <t>Revaluation</t>
        </is>
      </c>
      <c r="B103" s="4" t="inlineStr">
        <is>
          <t xml:space="preserve"> </t>
        </is>
      </c>
      <c r="C103" s="4" t="inlineStr">
        <is>
          <t xml:space="preserve"> </t>
        </is>
      </c>
    </row>
    <row r="104">
      <c r="A104" s="4" t="inlineStr">
        <is>
          <t>Exchange difference</t>
        </is>
      </c>
      <c r="B104" s="4" t="inlineStr">
        <is>
          <t xml:space="preserve"> </t>
        </is>
      </c>
      <c r="C104" s="4" t="inlineStr">
        <is>
          <t xml:space="preserve"> </t>
        </is>
      </c>
    </row>
    <row r="105">
      <c r="A105" s="4" t="inlineStr">
        <is>
          <t>Renovation [member] | Accumulated depreciation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Beginning balance</t>
        </is>
      </c>
      <c r="B107" s="6" t="n">
        <v>487530</v>
      </c>
      <c r="C107" s="6" t="n">
        <v>486040</v>
      </c>
    </row>
    <row r="108">
      <c r="A108" s="4" t="inlineStr">
        <is>
          <t>Ending balance</t>
        </is>
      </c>
      <c r="B108" s="6" t="n">
        <v>487831</v>
      </c>
      <c r="C108" s="4" t="inlineStr">
        <is>
          <t xml:space="preserve"> </t>
        </is>
      </c>
    </row>
    <row r="109">
      <c r="A109" s="4" t="inlineStr">
        <is>
          <t>Depreciation charge</t>
        </is>
      </c>
      <c r="B109" s="6" t="n">
        <v>301</v>
      </c>
      <c r="C109" s="6" t="n">
        <v>1490</v>
      </c>
    </row>
    <row r="110">
      <c r="A110" s="4" t="inlineStr">
        <is>
          <t>Disposal</t>
        </is>
      </c>
      <c r="B110" s="4" t="inlineStr">
        <is>
          <t xml:space="preserve"> </t>
        </is>
      </c>
      <c r="C110" s="4" t="inlineStr">
        <is>
          <t xml:space="preserve"> </t>
        </is>
      </c>
    </row>
    <row r="111">
      <c r="A111" s="4" t="inlineStr">
        <is>
          <t>Revaluation</t>
        </is>
      </c>
      <c r="B111" s="4" t="inlineStr">
        <is>
          <t xml:space="preserve"> </t>
        </is>
      </c>
      <c r="C111" s="4" t="inlineStr">
        <is>
          <t xml:space="preserve"> </t>
        </is>
      </c>
    </row>
    <row r="112">
      <c r="A112" s="4" t="inlineStr">
        <is>
          <t>Motor vehicl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Cost</t>
        </is>
      </c>
      <c r="B114" s="6" t="n">
        <v>694591</v>
      </c>
      <c r="C114" s="6" t="n">
        <v>692142</v>
      </c>
    </row>
    <row r="115">
      <c r="A115" s="4" t="inlineStr">
        <is>
          <t>Beginning balance</t>
        </is>
      </c>
      <c r="B115" s="6" t="n">
        <v>151442</v>
      </c>
      <c r="C115" s="4" t="inlineStr">
        <is>
          <t xml:space="preserve"> </t>
        </is>
      </c>
    </row>
    <row r="116">
      <c r="A116" s="4" t="inlineStr">
        <is>
          <t>Ending balance</t>
        </is>
      </c>
      <c r="B116" s="6" t="n">
        <v>129255</v>
      </c>
      <c r="C116" s="4" t="inlineStr">
        <is>
          <t xml:space="preserve"> </t>
        </is>
      </c>
    </row>
    <row r="117">
      <c r="A117" s="4" t="inlineStr">
        <is>
          <t>Motor vehicles [member] | Gross carrying amount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Valuation</t>
        </is>
      </c>
      <c r="B119" s="4" t="inlineStr">
        <is>
          <t xml:space="preserve"> </t>
        </is>
      </c>
      <c r="C119" s="4" t="inlineStr">
        <is>
          <t xml:space="preserve"> </t>
        </is>
      </c>
    </row>
    <row r="120">
      <c r="A120" s="4" t="inlineStr">
        <is>
          <t>Beginning balance</t>
        </is>
      </c>
      <c r="B120" s="6" t="n">
        <v>694591</v>
      </c>
      <c r="C120" s="6" t="n">
        <v>692142</v>
      </c>
    </row>
    <row r="121">
      <c r="A121" s="4" t="inlineStr">
        <is>
          <t>Additions</t>
        </is>
      </c>
      <c r="B121" s="4" t="inlineStr">
        <is>
          <t xml:space="preserve"> </t>
        </is>
      </c>
      <c r="C121" s="6" t="n">
        <v>63423</v>
      </c>
    </row>
    <row r="122">
      <c r="A122" s="4" t="inlineStr">
        <is>
          <t>Ending balance</t>
        </is>
      </c>
      <c r="B122" s="6" t="n">
        <v>694591</v>
      </c>
      <c r="C122" s="6" t="n">
        <v>694591</v>
      </c>
    </row>
    <row r="123">
      <c r="A123" s="4" t="inlineStr">
        <is>
          <t>Disposal</t>
        </is>
      </c>
      <c r="B123" s="4" t="inlineStr">
        <is>
          <t xml:space="preserve"> </t>
        </is>
      </c>
      <c r="C123" s="6" t="n">
        <v>-60974</v>
      </c>
    </row>
    <row r="124">
      <c r="A124" s="4" t="inlineStr">
        <is>
          <t>Lease modifications</t>
        </is>
      </c>
      <c r="B124" s="4" t="inlineStr">
        <is>
          <t xml:space="preserve"> </t>
        </is>
      </c>
      <c r="C124" s="4" t="inlineStr">
        <is>
          <t xml:space="preserve"> </t>
        </is>
      </c>
    </row>
    <row r="125">
      <c r="A125" s="4" t="inlineStr">
        <is>
          <t>Revaluation</t>
        </is>
      </c>
      <c r="B125" s="4" t="inlineStr">
        <is>
          <t xml:space="preserve"> </t>
        </is>
      </c>
      <c r="C125" s="4" t="inlineStr">
        <is>
          <t xml:space="preserve"> </t>
        </is>
      </c>
    </row>
    <row r="126">
      <c r="A126" s="4" t="inlineStr">
        <is>
          <t>Exchange difference</t>
        </is>
      </c>
      <c r="B126" s="4" t="inlineStr">
        <is>
          <t xml:space="preserve"> </t>
        </is>
      </c>
      <c r="C126" s="4" t="inlineStr">
        <is>
          <t xml:space="preserve"> </t>
        </is>
      </c>
    </row>
    <row r="127">
      <c r="A127" s="4" t="inlineStr">
        <is>
          <t>Motor vehicles [member] | Accumulated depreciation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Beginning balance</t>
        </is>
      </c>
      <c r="B129" s="6" t="n">
        <v>543149</v>
      </c>
      <c r="C129" s="6" t="n">
        <v>545593</v>
      </c>
    </row>
    <row r="130">
      <c r="A130" s="4" t="inlineStr">
        <is>
          <t>Ending balance</t>
        </is>
      </c>
      <c r="B130" s="6" t="n">
        <v>565336</v>
      </c>
      <c r="C130" s="4" t="inlineStr">
        <is>
          <t xml:space="preserve"> </t>
        </is>
      </c>
    </row>
    <row r="131">
      <c r="A131" s="4" t="inlineStr">
        <is>
          <t>Depreciation charge</t>
        </is>
      </c>
      <c r="B131" s="6" t="n">
        <v>22187</v>
      </c>
      <c r="C131" s="6" t="n">
        <v>46695</v>
      </c>
    </row>
    <row r="132">
      <c r="A132" s="4" t="inlineStr">
        <is>
          <t>Disposal</t>
        </is>
      </c>
      <c r="B132" s="4" t="inlineStr">
        <is>
          <t xml:space="preserve"> </t>
        </is>
      </c>
      <c r="C132" s="6" t="n">
        <v>-49139</v>
      </c>
    </row>
    <row r="133">
      <c r="A133" s="4" t="inlineStr">
        <is>
          <t>Revaluation</t>
        </is>
      </c>
      <c r="B133" s="4" t="inlineStr">
        <is>
          <t xml:space="preserve"> </t>
        </is>
      </c>
      <c r="C133" s="4" t="inlineStr">
        <is>
          <t xml:space="preserve"> </t>
        </is>
      </c>
    </row>
    <row r="134">
      <c r="A134" s="4" t="inlineStr">
        <is>
          <t>Fixtures and fittings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Cost</t>
        </is>
      </c>
      <c r="B136" s="6" t="n">
        <v>131973</v>
      </c>
      <c r="C136" s="6" t="n">
        <v>127487</v>
      </c>
    </row>
    <row r="137">
      <c r="A137" s="4" t="inlineStr">
        <is>
          <t>Beginning balance</t>
        </is>
      </c>
      <c r="B137" s="6" t="n">
        <v>4958</v>
      </c>
      <c r="C137" s="4" t="inlineStr">
        <is>
          <t xml:space="preserve"> </t>
        </is>
      </c>
    </row>
    <row r="138">
      <c r="A138" s="4" t="inlineStr">
        <is>
          <t>Ending balance</t>
        </is>
      </c>
      <c r="B138" s="6" t="n">
        <v>4330</v>
      </c>
      <c r="C138" s="4" t="inlineStr">
        <is>
          <t xml:space="preserve"> </t>
        </is>
      </c>
    </row>
    <row r="139">
      <c r="A139" s="4" t="inlineStr">
        <is>
          <t>Fixtures and fittings [member] | Gross carrying amount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Valuation</t>
        </is>
      </c>
      <c r="B141" s="4" t="inlineStr">
        <is>
          <t xml:space="preserve"> </t>
        </is>
      </c>
      <c r="C141" s="4" t="inlineStr">
        <is>
          <t xml:space="preserve"> </t>
        </is>
      </c>
    </row>
    <row r="142">
      <c r="A142" s="4" t="inlineStr">
        <is>
          <t>Beginning balance</t>
        </is>
      </c>
      <c r="B142" s="6" t="n">
        <v>131973</v>
      </c>
      <c r="C142" s="6" t="n">
        <v>127487</v>
      </c>
    </row>
    <row r="143">
      <c r="A143" s="4" t="inlineStr">
        <is>
          <t>Additions</t>
        </is>
      </c>
      <c r="B143" s="6" t="n">
        <v>127</v>
      </c>
      <c r="C143" s="6" t="n">
        <v>4486</v>
      </c>
    </row>
    <row r="144">
      <c r="A144" s="4" t="inlineStr">
        <is>
          <t>Ending balance</t>
        </is>
      </c>
      <c r="B144" s="6" t="n">
        <v>132100</v>
      </c>
      <c r="C144" s="6" t="n">
        <v>131973</v>
      </c>
    </row>
    <row r="145">
      <c r="A145" s="4" t="inlineStr">
        <is>
          <t>Disposal</t>
        </is>
      </c>
      <c r="B145" s="4" t="inlineStr">
        <is>
          <t xml:space="preserve"> </t>
        </is>
      </c>
      <c r="C145" s="4" t="inlineStr">
        <is>
          <t xml:space="preserve"> </t>
        </is>
      </c>
    </row>
    <row r="146">
      <c r="A146" s="4" t="inlineStr">
        <is>
          <t>Lease modifications</t>
        </is>
      </c>
      <c r="B146" s="4" t="inlineStr">
        <is>
          <t xml:space="preserve"> </t>
        </is>
      </c>
      <c r="C146" s="4" t="inlineStr">
        <is>
          <t xml:space="preserve"> </t>
        </is>
      </c>
    </row>
    <row r="147">
      <c r="A147" s="4" t="inlineStr">
        <is>
          <t>Revaluation</t>
        </is>
      </c>
      <c r="B147" s="4" t="inlineStr">
        <is>
          <t xml:space="preserve"> </t>
        </is>
      </c>
      <c r="C147" s="4" t="inlineStr">
        <is>
          <t xml:space="preserve"> </t>
        </is>
      </c>
    </row>
    <row r="148">
      <c r="A148" s="4" t="inlineStr">
        <is>
          <t>Exchange difference</t>
        </is>
      </c>
      <c r="B148" s="4" t="inlineStr">
        <is>
          <t xml:space="preserve"> </t>
        </is>
      </c>
      <c r="C148" s="4" t="inlineStr">
        <is>
          <t xml:space="preserve"> </t>
        </is>
      </c>
    </row>
    <row r="149">
      <c r="A149" s="4" t="inlineStr">
        <is>
          <t>Fixtures and fittings [member] | Accumulated depreciation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Beginning balance</t>
        </is>
      </c>
      <c r="B151" s="6" t="n">
        <v>127015</v>
      </c>
      <c r="C151" s="6" t="n">
        <v>122674</v>
      </c>
    </row>
    <row r="152">
      <c r="A152" s="4" t="inlineStr">
        <is>
          <t>Ending balance</t>
        </is>
      </c>
      <c r="B152" s="6" t="n">
        <v>127770</v>
      </c>
      <c r="C152" s="4" t="inlineStr">
        <is>
          <t xml:space="preserve"> </t>
        </is>
      </c>
    </row>
    <row r="153">
      <c r="A153" s="4" t="inlineStr">
        <is>
          <t>Depreciation charge</t>
        </is>
      </c>
      <c r="B153" s="5" t="n">
        <v>755</v>
      </c>
      <c r="C153" s="6" t="n">
        <v>4341</v>
      </c>
    </row>
    <row r="154">
      <c r="A154" s="4" t="inlineStr">
        <is>
          <t>Disposal</t>
        </is>
      </c>
      <c r="B154" s="4" t="inlineStr">
        <is>
          <t xml:space="preserve"> </t>
        </is>
      </c>
      <c r="C154" s="4" t="inlineStr">
        <is>
          <t xml:space="preserve"> </t>
        </is>
      </c>
    </row>
    <row r="155">
      <c r="A155" s="4" t="inlineStr">
        <is>
          <t>Revaluation</t>
        </is>
      </c>
      <c r="B155" s="4" t="inlineStr">
        <is>
          <t xml:space="preserve"> </t>
        </is>
      </c>
      <c r="C15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Schedule of intangible asset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Beginning of financial year</t>
        </is>
      </c>
      <c r="B4" s="5" t="n">
        <v>2381465</v>
      </c>
      <c r="C4" s="4" t="inlineStr">
        <is>
          <t xml:space="preserve"> </t>
        </is>
      </c>
      <c r="D4" s="4" t="inlineStr">
        <is>
          <t xml:space="preserve"> </t>
        </is>
      </c>
    </row>
    <row r="5">
      <c r="A5" s="4" t="inlineStr">
        <is>
          <t>End of financial period and year</t>
        </is>
      </c>
      <c r="B5" s="6" t="n">
        <v>2475974</v>
      </c>
      <c r="C5" s="5" t="n">
        <v>2381465</v>
      </c>
      <c r="D5" s="5" t="n">
        <v>2381465</v>
      </c>
    </row>
    <row r="6">
      <c r="A6" s="4" t="inlineStr">
        <is>
          <t>Amortization</t>
        </is>
      </c>
      <c r="B6" s="6" t="n">
        <v>559340</v>
      </c>
      <c r="C6" s="6" t="n">
        <v>426515</v>
      </c>
      <c r="D6" s="4" t="inlineStr">
        <is>
          <t xml:space="preserve"> </t>
        </is>
      </c>
    </row>
    <row r="7">
      <c r="A7" s="4" t="inlineStr">
        <is>
          <t>Gross carrying amou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eginning of financial year</t>
        </is>
      </c>
      <c r="B9" s="6" t="n">
        <v>4349839</v>
      </c>
      <c r="C9" s="6" t="n">
        <v>2961256</v>
      </c>
      <c r="D9" s="6" t="n">
        <v>2961256</v>
      </c>
    </row>
    <row r="10">
      <c r="A10" s="4" t="inlineStr">
        <is>
          <t>Additions - internal development</t>
        </is>
      </c>
      <c r="B10" s="6" t="n">
        <v>653849</v>
      </c>
      <c r="C10" s="4" t="inlineStr">
        <is>
          <t xml:space="preserve"> </t>
        </is>
      </c>
      <c r="D10" s="6" t="n">
        <v>1388583</v>
      </c>
    </row>
    <row r="11">
      <c r="A11" s="4" t="inlineStr">
        <is>
          <t>End of financial period and year</t>
        </is>
      </c>
      <c r="B11" s="6" t="n">
        <v>5003688</v>
      </c>
      <c r="C11" s="4" t="inlineStr">
        <is>
          <t xml:space="preserve"> </t>
        </is>
      </c>
      <c r="D11" s="6" t="n">
        <v>4349839</v>
      </c>
    </row>
    <row r="12">
      <c r="A12" s="4" t="inlineStr">
        <is>
          <t>Accumulated Amortisatio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eginning of financial year</t>
        </is>
      </c>
      <c r="B14" s="6" t="n">
        <v>1968374</v>
      </c>
      <c r="C14" s="5" t="n">
        <v>1115344</v>
      </c>
      <c r="D14" s="6" t="n">
        <v>1115344</v>
      </c>
    </row>
    <row r="15">
      <c r="A15" s="4" t="inlineStr">
        <is>
          <t>End of financial period and year</t>
        </is>
      </c>
      <c r="B15" s="6" t="n">
        <v>2527714</v>
      </c>
      <c r="C15" s="4" t="inlineStr">
        <is>
          <t xml:space="preserve"> </t>
        </is>
      </c>
      <c r="D15" s="6" t="n">
        <v>1968374</v>
      </c>
    </row>
    <row r="16">
      <c r="A16" s="4" t="inlineStr">
        <is>
          <t>Amortization</t>
        </is>
      </c>
      <c r="B16" s="5" t="n">
        <v>559340</v>
      </c>
      <c r="C16" s="4" t="inlineStr">
        <is>
          <t xml:space="preserve"> </t>
        </is>
      </c>
      <c r="D16" s="5" t="n">
        <v>8530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trade and other receivables (Details) - USD ($)</t>
        </is>
      </c>
      <c r="B1" s="2" t="inlineStr">
        <is>
          <t>Jun. 30, 2024</t>
        </is>
      </c>
      <c r="C1" s="2" t="inlineStr">
        <is>
          <t>Dec. 31, 2023</t>
        </is>
      </c>
      <c r="D1" s="2" t="inlineStr">
        <is>
          <t>Jun. 30, 2023</t>
        </is>
      </c>
    </row>
    <row r="2">
      <c r="A2" s="3" t="inlineStr">
        <is>
          <t>Notes and other explanatory information [abstract]</t>
        </is>
      </c>
      <c r="B2" s="4" t="inlineStr">
        <is>
          <t xml:space="preserve"> </t>
        </is>
      </c>
      <c r="C2" s="4" t="inlineStr">
        <is>
          <t xml:space="preserve"> </t>
        </is>
      </c>
      <c r="D2" s="4" t="inlineStr">
        <is>
          <t xml:space="preserve"> </t>
        </is>
      </c>
    </row>
    <row r="3">
      <c r="A3" s="4" t="inlineStr">
        <is>
          <t>- Non-related parties</t>
        </is>
      </c>
      <c r="B3" s="5" t="n">
        <v>454398</v>
      </c>
      <c r="C3" s="5" t="n">
        <v>461497</v>
      </c>
      <c r="D3" s="4" t="inlineStr">
        <is>
          <t xml:space="preserve"> </t>
        </is>
      </c>
    </row>
    <row r="4">
      <c r="A4" s="4" t="inlineStr">
        <is>
          <t>Trade receivables</t>
        </is>
      </c>
      <c r="B4" s="6" t="n">
        <v>454398</v>
      </c>
      <c r="C4" s="6" t="n">
        <v>461497</v>
      </c>
      <c r="D4" s="5" t="n">
        <v>461497</v>
      </c>
    </row>
    <row r="5">
      <c r="A5" s="4" t="inlineStr">
        <is>
          <t>- Advance payment to suppliers</t>
        </is>
      </c>
      <c r="B5" s="6" t="n">
        <v>329597</v>
      </c>
      <c r="C5" s="6" t="n">
        <v>329597</v>
      </c>
      <c r="D5" s="4" t="inlineStr">
        <is>
          <t xml:space="preserve"> </t>
        </is>
      </c>
    </row>
    <row r="6">
      <c r="A6" s="4" t="inlineStr">
        <is>
          <t>- Amount due from a director</t>
        </is>
      </c>
      <c r="B6" s="4" t="inlineStr">
        <is>
          <t xml:space="preserve"> </t>
        </is>
      </c>
      <c r="C6" s="4" t="inlineStr">
        <is>
          <t xml:space="preserve"> </t>
        </is>
      </c>
      <c r="D6" s="4" t="inlineStr">
        <is>
          <t xml:space="preserve"> </t>
        </is>
      </c>
    </row>
    <row r="7">
      <c r="A7" s="4" t="inlineStr">
        <is>
          <t>- Deposits</t>
        </is>
      </c>
      <c r="B7" s="6" t="n">
        <v>169737</v>
      </c>
      <c r="C7" s="6" t="n">
        <v>46035</v>
      </c>
      <c r="D7" s="4" t="inlineStr">
        <is>
          <t xml:space="preserve"> </t>
        </is>
      </c>
    </row>
    <row r="8">
      <c r="A8" s="4" t="inlineStr">
        <is>
          <t>- Goods and services tax recoverable</t>
        </is>
      </c>
      <c r="B8" s="4" t="inlineStr">
        <is>
          <t xml:space="preserve"> </t>
        </is>
      </c>
      <c r="C8" s="6" t="n">
        <v>184</v>
      </c>
      <c r="D8" s="4" t="inlineStr">
        <is>
          <t xml:space="preserve"> </t>
        </is>
      </c>
    </row>
    <row r="9">
      <c r="A9" s="4" t="inlineStr">
        <is>
          <t>- Prepayments</t>
        </is>
      </c>
      <c r="B9" s="6" t="n">
        <v>32219</v>
      </c>
      <c r="C9" s="6" t="n">
        <v>195209</v>
      </c>
      <c r="D9" s="4" t="inlineStr">
        <is>
          <t xml:space="preserve"> </t>
        </is>
      </c>
    </row>
    <row r="10">
      <c r="A10" s="4" t="inlineStr">
        <is>
          <t>Non-trade receivables</t>
        </is>
      </c>
      <c r="B10" s="6" t="n">
        <v>531553</v>
      </c>
      <c r="C10" s="6" t="n">
        <v>571025</v>
      </c>
      <c r="D10" s="4" t="inlineStr">
        <is>
          <t xml:space="preserve"> </t>
        </is>
      </c>
    </row>
    <row r="11">
      <c r="A11" s="4" t="inlineStr">
        <is>
          <t>Trade and other receivables</t>
        </is>
      </c>
      <c r="B11" s="5" t="n">
        <v>985951</v>
      </c>
      <c r="C11" s="5" t="n">
        <v>1032522</v>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itical accounting estimates, assumptions and judgements (Details Narrative) - USD ($)</t>
        </is>
      </c>
      <c r="B1" s="2" t="inlineStr">
        <is>
          <t>Jun. 30, 2024</t>
        </is>
      </c>
      <c r="C1" s="2" t="inlineStr">
        <is>
          <t>Dec. 31, 2023</t>
        </is>
      </c>
      <c r="D1" s="2" t="inlineStr">
        <is>
          <t>Jul. 27, 2023</t>
        </is>
      </c>
      <c r="E1" s="2" t="inlineStr">
        <is>
          <t>Jun. 30, 2023</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21043668</v>
      </c>
      <c r="C3" s="5" t="n">
        <v>21786365</v>
      </c>
      <c r="D3" s="4" t="inlineStr">
        <is>
          <t xml:space="preserve"> </t>
        </is>
      </c>
      <c r="E3" s="5" t="n">
        <v>21786365</v>
      </c>
    </row>
    <row r="4">
      <c r="A4" s="4" t="inlineStr">
        <is>
          <t>Current inventories</t>
        </is>
      </c>
      <c r="B4" s="6" t="n">
        <v>78682</v>
      </c>
      <c r="C4" s="6" t="n">
        <v>64184</v>
      </c>
      <c r="D4" s="4" t="inlineStr">
        <is>
          <t xml:space="preserve"> </t>
        </is>
      </c>
      <c r="E4" s="6" t="n">
        <v>64184</v>
      </c>
    </row>
    <row r="5">
      <c r="A5" s="4" t="inlineStr">
        <is>
          <t>Trade receivables</t>
        </is>
      </c>
      <c r="B5" s="6" t="n">
        <v>454398</v>
      </c>
      <c r="C5" s="6" t="n">
        <v>461497</v>
      </c>
      <c r="D5" s="4" t="inlineStr">
        <is>
          <t xml:space="preserve"> </t>
        </is>
      </c>
      <c r="E5" s="6" t="n">
        <v>461497</v>
      </c>
    </row>
    <row r="6">
      <c r="A6" s="4" t="inlineStr">
        <is>
          <t>Intangible assets other than goodwill</t>
        </is>
      </c>
      <c r="B6" s="5" t="n">
        <v>2475974</v>
      </c>
      <c r="C6" s="5" t="n">
        <v>2381465</v>
      </c>
      <c r="D6" s="4" t="inlineStr">
        <is>
          <t xml:space="preserve"> </t>
        </is>
      </c>
      <c r="E6" s="5" t="n">
        <v>2381465</v>
      </c>
    </row>
    <row r="7">
      <c r="A7" s="4" t="inlineStr">
        <is>
          <t>Number of shares issued</t>
        </is>
      </c>
      <c r="B7" s="6" t="n">
        <v>22683039</v>
      </c>
      <c r="C7" s="6" t="n">
        <v>12683039</v>
      </c>
      <c r="D7" s="4" t="inlineStr">
        <is>
          <t xml:space="preserve"> </t>
        </is>
      </c>
      <c r="E7" s="4" t="inlineStr">
        <is>
          <t xml:space="preserve"> </t>
        </is>
      </c>
    </row>
    <row r="8">
      <c r="A8" s="4" t="inlineStr">
        <is>
          <t>Current prepayments and other current assets</t>
        </is>
      </c>
      <c r="B8" s="4" t="inlineStr">
        <is>
          <t xml:space="preserve"> </t>
        </is>
      </c>
      <c r="C8" s="5" t="n">
        <v>969</v>
      </c>
      <c r="D8" s="4" t="inlineStr">
        <is>
          <t xml:space="preserve"> </t>
        </is>
      </c>
      <c r="E8" s="4" t="inlineStr">
        <is>
          <t xml:space="preserve"> </t>
        </is>
      </c>
    </row>
    <row r="9">
      <c r="A9" s="4" t="inlineStr">
        <is>
          <t>Forward purchase agreement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ustom:OwnershipInterestPercentage-0]</t>
        </is>
      </c>
      <c r="B11" s="4" t="inlineStr">
        <is>
          <t xml:space="preserve"> </t>
        </is>
      </c>
      <c r="C11" s="4" t="inlineStr">
        <is>
          <t xml:space="preserve"> </t>
        </is>
      </c>
      <c r="D11" s="8" t="n">
        <v>0.5</v>
      </c>
      <c r="E11" s="4" t="inlineStr">
        <is>
          <t xml:space="preserve"> </t>
        </is>
      </c>
    </row>
    <row r="12">
      <c r="A12" s="4" t="inlineStr">
        <is>
          <t>Forward purchase agreement [member] | Vellar Opportunities Fund Master, Ltd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4" t="inlineStr">
        <is>
          <t xml:space="preserve"> </t>
        </is>
      </c>
      <c r="D14" s="6" t="n">
        <v>931915</v>
      </c>
      <c r="E14" s="4" t="inlineStr">
        <is>
          <t xml:space="preserve"> </t>
        </is>
      </c>
    </row>
    <row r="15">
      <c r="A15" s="4" t="inlineStr">
        <is>
          <t>Forward purchase agreement [member] | ACM ARRT K LLC [member] | Class A Common Stock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4" t="inlineStr">
        <is>
          <t xml:space="preserve"> </t>
        </is>
      </c>
      <c r="C17" s="4" t="inlineStr">
        <is>
          <t xml:space="preserve"> </t>
        </is>
      </c>
      <c r="D17" s="6" t="n">
        <v>500000</v>
      </c>
      <c r="E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components of trade receivables aging (Details) - USD ($)</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rade and other receivables</t>
        </is>
      </c>
      <c r="B3" s="5" t="n">
        <v>985951</v>
      </c>
      <c r="C3" s="5" t="n">
        <v>1032522</v>
      </c>
    </row>
    <row r="4">
      <c r="A4" s="4" t="inlineStr">
        <is>
          <t>Less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nd other receivables</t>
        </is>
      </c>
      <c r="B6" s="6" t="n">
        <v>32438</v>
      </c>
      <c r="C6" s="6" t="n">
        <v>44543</v>
      </c>
    </row>
    <row r="7">
      <c r="A7" s="4" t="inlineStr">
        <is>
          <t>Later than two months and 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nd other receivables</t>
        </is>
      </c>
      <c r="B9" s="6" t="n">
        <v>93230</v>
      </c>
      <c r="C9" s="6" t="n">
        <v>15214</v>
      </c>
    </row>
    <row r="10">
      <c r="A10" s="4" t="inlineStr">
        <is>
          <t>Curr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nd other receivables</t>
        </is>
      </c>
      <c r="B12" s="5" t="n">
        <v>125668</v>
      </c>
      <c r="C12" s="5" t="n">
        <v>597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inventories (Details) - USD ($)</t>
        </is>
      </c>
      <c r="B1" s="2" t="inlineStr">
        <is>
          <t>Jun. 30, 2024</t>
        </is>
      </c>
      <c r="C1" s="2" t="inlineStr">
        <is>
          <t>Dec. 31, 2023</t>
        </is>
      </c>
      <c r="D1" s="2" t="inlineStr">
        <is>
          <t>Jun. 30, 2023</t>
        </is>
      </c>
    </row>
    <row r="2">
      <c r="A2" s="3" t="inlineStr">
        <is>
          <t>Notes and other explanatory information [abstract]</t>
        </is>
      </c>
      <c r="B2" s="4" t="inlineStr">
        <is>
          <t xml:space="preserve"> </t>
        </is>
      </c>
      <c r="C2" s="4" t="inlineStr">
        <is>
          <t xml:space="preserve"> </t>
        </is>
      </c>
      <c r="D2" s="4" t="inlineStr">
        <is>
          <t xml:space="preserve"> </t>
        </is>
      </c>
    </row>
    <row r="3">
      <c r="A3" s="4" t="inlineStr">
        <is>
          <t>Raw materials</t>
        </is>
      </c>
      <c r="B3" s="5" t="n">
        <v>78682</v>
      </c>
      <c r="C3" s="5" t="n">
        <v>64184</v>
      </c>
      <c r="D3" s="4" t="inlineStr">
        <is>
          <t xml:space="preserve"> </t>
        </is>
      </c>
    </row>
    <row r="4">
      <c r="A4" s="4" t="inlineStr">
        <is>
          <t>Finished goods</t>
        </is>
      </c>
      <c r="B4" s="4" t="inlineStr">
        <is>
          <t xml:space="preserve"> </t>
        </is>
      </c>
      <c r="C4" s="4" t="inlineStr">
        <is>
          <t xml:space="preserve"> </t>
        </is>
      </c>
      <c r="D4" s="4" t="inlineStr">
        <is>
          <t xml:space="preserve"> </t>
        </is>
      </c>
    </row>
    <row r="5">
      <c r="A5" s="4" t="inlineStr">
        <is>
          <t>Inventories</t>
        </is>
      </c>
      <c r="B5" s="5" t="n">
        <v>78682</v>
      </c>
      <c r="C5" s="5" t="n">
        <v>64184</v>
      </c>
      <c r="D5" s="5" t="n">
        <v>64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t>
        </is>
      </c>
      <c r="B3" s="4" t="inlineStr">
        <is>
          <t xml:space="preserve"> </t>
        </is>
      </c>
    </row>
    <row r="4">
      <c r="A4" s="4" t="inlineStr">
        <is>
          <t>General information</t>
        </is>
      </c>
      <c r="B4" s="4" t="inlineStr">
        <is>
          <t xml:space="preserve">1.
General information ESGL
Holdings Limited ESGL
Holdings Limited (“ESGL” or the “Company”) was incorporated in the Cayman Islands on November 18, 2022. Following
the successful completion of a business combination on August 3, 2023, ESGL listed on Nasdaq and is a publicly traded company. ESGL’s
stock commenced trading August 4, 2023. ESGL’s
subsidiaries are as follows: Environmental
Solutions Group Holdings Limited Environmental
Solutions Group Holdings Limited is a holding company incorporated under the laws of the Cayman Islands as an exempted company with limited
liability on June 14, 2022. The address of its registered office is 71 Fort Street, PO Box 500, George Town, Grand Cayman, KY1-1106,
Cayman Islands. As a holding company with no material operations of its own, ESGH conducts all of its operations through its operating
entity incorporated in Singapore, Environmental Solutions (Asia) Pte. Ltd. Environmental
Solutions Asia Holdings Limited (“ESAH”) ESAH,
a wholly-owned subsidiary of the ESGH, was incorporated on June 29, 2022 and domiciled in the British Virgin Islands with its registered
office at Mandar House, 3 rd Environmental
Solutions (Asia) Pte. Ltd. (“ESA”) ESA
was incorporated and domiciled in Singapore, with its registered office at 101 Tuas, South Avenue 2, Singapore 637226. ESA is a waste
management, treatment and recycling company involved in the collection and recycling of hazardous and non-hazardous industrial waste
from customers such as pharmaceutical, semiconductor, petrochemical and electroplating companies. As
ESGL, ESGH, ESAH and ESA (collectively the “Group”) were under common control, the Merger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which have been revised to reflect
the effects of the reorganization in accordance with International Financial Reporting Standards (“IFRS”) as of June 30,
2024 and 202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OU assets classified within property, plant and equipment (Details) - USD ($)</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Carrying amounts ROU assets</t>
        </is>
      </c>
      <c r="B3" s="5" t="n">
        <v>2004908</v>
      </c>
      <c r="C3" s="5" t="n">
        <v>2130216</v>
      </c>
    </row>
    <row r="4">
      <c r="A4" s="4" t="inlineStr">
        <is>
          <t>Land and building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rrying amounts ROU assets</t>
        </is>
      </c>
      <c r="B6" s="6" t="n">
        <v>1894746</v>
      </c>
      <c r="C6" s="6" t="n">
        <v>1999304</v>
      </c>
    </row>
    <row r="7">
      <c r="A7" s="4" t="inlineStr">
        <is>
          <t>Plant and equip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rrying amounts ROU assets</t>
        </is>
      </c>
      <c r="B9" s="4" t="inlineStr">
        <is>
          <t xml:space="preserve"> </t>
        </is>
      </c>
      <c r="C9" s="6" t="n">
        <v>270</v>
      </c>
    </row>
    <row r="10">
      <c r="A10" s="4" t="inlineStr">
        <is>
          <t>Motor vehicl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arrying amounts ROU assets</t>
        </is>
      </c>
      <c r="B12" s="5" t="n">
        <v>110162</v>
      </c>
      <c r="C12" s="5" t="n">
        <v>1306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depreciation charge (Details) - USD ($)</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Depreciation charge</t>
        </is>
      </c>
      <c r="B4" s="5" t="n">
        <v>125308</v>
      </c>
      <c r="C4" s="5" t="n">
        <v>128244</v>
      </c>
    </row>
    <row r="5">
      <c r="A5" s="4" t="inlineStr">
        <is>
          <t>Land and building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preciation charge</t>
        </is>
      </c>
      <c r="B7" s="6" t="n">
        <v>104559</v>
      </c>
      <c r="C7" s="6" t="n">
        <v>104302</v>
      </c>
    </row>
    <row r="8">
      <c r="A8" s="4" t="inlineStr">
        <is>
          <t>Plant and equip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preciation charge</t>
        </is>
      </c>
      <c r="B10" s="6" t="n">
        <v>270</v>
      </c>
      <c r="C10" s="6" t="n">
        <v>3941</v>
      </c>
    </row>
    <row r="11">
      <c r="A11" s="4" t="inlineStr">
        <is>
          <t>Motor vehicl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preciation charge</t>
        </is>
      </c>
      <c r="B13" s="5" t="n">
        <v>20479</v>
      </c>
      <c r="C13" s="5" t="n">
        <v>2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interest expense (Details) - USD ($)</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Interest expense on lease liabilities</t>
        </is>
      </c>
      <c r="B4" s="5" t="n">
        <v>26129</v>
      </c>
      <c r="C4" s="5" t="n">
        <v>284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Jun.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 Non-related parties</t>
        </is>
      </c>
      <c r="B3" s="5" t="n">
        <v>331541</v>
      </c>
      <c r="C3" s="5" t="n">
        <v>528865</v>
      </c>
    </row>
    <row r="4">
      <c r="A4" s="4" t="inlineStr">
        <is>
          <t>Trade payables</t>
        </is>
      </c>
      <c r="B4" s="6" t="n">
        <v>331541</v>
      </c>
      <c r="C4" s="6" t="n">
        <v>528865</v>
      </c>
    </row>
    <row r="5">
      <c r="A5" s="4" t="inlineStr">
        <is>
          <t>- Amount due to shareholders</t>
        </is>
      </c>
      <c r="B5" s="6" t="n">
        <v>331248</v>
      </c>
      <c r="C5" s="6" t="n">
        <v>189595</v>
      </c>
    </row>
    <row r="6">
      <c r="A6" s="4" t="inlineStr">
        <is>
          <t>- Contract liabilities</t>
        </is>
      </c>
      <c r="B6" s="6" t="n">
        <v>1133784</v>
      </c>
      <c r="C6" s="6" t="n">
        <v>2077358</v>
      </c>
    </row>
    <row r="7">
      <c r="A7" s="4" t="inlineStr">
        <is>
          <t>- Amount due to directors</t>
        </is>
      </c>
      <c r="B7" s="6" t="n">
        <v>1127472</v>
      </c>
      <c r="C7" s="6" t="n">
        <v>910541</v>
      </c>
    </row>
    <row r="8">
      <c r="A8" s="4" t="inlineStr">
        <is>
          <t>- Deposit from customers</t>
        </is>
      </c>
      <c r="B8" s="4" t="inlineStr">
        <is>
          <t xml:space="preserve"> </t>
        </is>
      </c>
      <c r="C8" s="4" t="inlineStr">
        <is>
          <t xml:space="preserve"> </t>
        </is>
      </c>
    </row>
    <row r="9">
      <c r="A9" s="4" t="inlineStr">
        <is>
          <t>- Accruals and other payables</t>
        </is>
      </c>
      <c r="B9" s="6" t="n">
        <v>2543992</v>
      </c>
      <c r="C9" s="6" t="n">
        <v>2837205</v>
      </c>
    </row>
    <row r="10">
      <c r="A10" s="4" t="inlineStr">
        <is>
          <t>- Goods and services tax payable</t>
        </is>
      </c>
      <c r="B10" s="6" t="n">
        <v>22596</v>
      </c>
      <c r="C10" s="6" t="n">
        <v>6340</v>
      </c>
    </row>
    <row r="11">
      <c r="A11" s="4" t="inlineStr">
        <is>
          <t>- Withholding tax</t>
        </is>
      </c>
      <c r="B11" s="6" t="n">
        <v>12845</v>
      </c>
      <c r="C11" s="6" t="n">
        <v>10655</v>
      </c>
    </row>
    <row r="12">
      <c r="A12" s="4" t="inlineStr">
        <is>
          <t>Other payables</t>
        </is>
      </c>
      <c r="B12" s="6" t="n">
        <v>5171937</v>
      </c>
      <c r="C12" s="6" t="n">
        <v>6031694</v>
      </c>
    </row>
    <row r="13">
      <c r="A13" s="4" t="inlineStr">
        <is>
          <t>Trade and other payables</t>
        </is>
      </c>
      <c r="B13" s="5" t="n">
        <v>5503478</v>
      </c>
      <c r="C13" s="5" t="n">
        <v>65605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borrowings term loan (Details) - USD ($)</t>
        </is>
      </c>
      <c r="C1" s="2" t="inlineStr">
        <is>
          <t>Jun. 30, 2024</t>
        </is>
      </c>
      <c r="D1" s="2" t="inlineStr">
        <is>
          <t>Dec. 31, 2023</t>
        </is>
      </c>
    </row>
    <row r="2">
      <c r="A2" s="3" t="inlineStr">
        <is>
          <t>IfrsStatementLineItems [Line Items]</t>
        </is>
      </c>
      <c r="C2" s="4" t="inlineStr">
        <is>
          <t xml:space="preserve"> </t>
        </is>
      </c>
      <c r="D2" s="4" t="inlineStr">
        <is>
          <t xml:space="preserve"> </t>
        </is>
      </c>
    </row>
    <row r="3">
      <c r="A3" s="4" t="inlineStr">
        <is>
          <t>Total borrowings</t>
        </is>
      </c>
      <c r="C3" s="5" t="n">
        <v>4672286</v>
      </c>
      <c r="D3" s="5" t="n">
        <v>5778479</v>
      </c>
    </row>
    <row r="4">
      <c r="A4" s="4" t="inlineStr">
        <is>
          <t>Term Loan I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Total borrowings</t>
        </is>
      </c>
      <c r="B6" s="4" t="inlineStr">
        <is>
          <t>[1]</t>
        </is>
      </c>
      <c r="C6" s="6" t="n">
        <v>157980</v>
      </c>
      <c r="D6" s="6" t="n">
        <v>201945</v>
      </c>
    </row>
    <row r="7">
      <c r="A7" s="4" t="inlineStr">
        <is>
          <t>Term Loan IV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Total borrowings</t>
        </is>
      </c>
      <c r="B9" s="4" t="inlineStr">
        <is>
          <t>[2]</t>
        </is>
      </c>
      <c r="C9" s="6" t="n">
        <v>238778</v>
      </c>
      <c r="D9" s="6" t="n">
        <v>378323</v>
      </c>
    </row>
    <row r="10">
      <c r="A10" s="4" t="inlineStr">
        <is>
          <t>Term Loan V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Total borrowings</t>
        </is>
      </c>
      <c r="B12" s="4" t="inlineStr">
        <is>
          <t>[3]</t>
        </is>
      </c>
      <c r="C12" s="6" t="n">
        <v>276040</v>
      </c>
      <c r="D12" s="6" t="n">
        <v>426589</v>
      </c>
    </row>
    <row r="13">
      <c r="A13" s="4" t="inlineStr">
        <is>
          <t>Term Loan VI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 borrowings</t>
        </is>
      </c>
      <c r="B15" s="4" t="inlineStr">
        <is>
          <t>[4]</t>
        </is>
      </c>
      <c r="C15" s="6" t="n">
        <v>713103</v>
      </c>
      <c r="D15" s="6" t="n">
        <v>924276</v>
      </c>
    </row>
    <row r="16">
      <c r="A16" s="4" t="inlineStr">
        <is>
          <t>Term Loan VII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Total borrowings</t>
        </is>
      </c>
      <c r="B18" s="4" t="inlineStr">
        <is>
          <t>[5]</t>
        </is>
      </c>
      <c r="C18" s="6" t="n">
        <v>1765182</v>
      </c>
      <c r="D18" s="6" t="n">
        <v>2014258</v>
      </c>
    </row>
    <row r="19">
      <c r="A19" s="4" t="inlineStr">
        <is>
          <t>Trade receivables financing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Total borrowings</t>
        </is>
      </c>
      <c r="C21" s="6" t="n">
        <v>71074</v>
      </c>
      <c r="D21" s="6" t="n">
        <v>81231</v>
      </c>
    </row>
    <row r="22">
      <c r="A22" s="4" t="inlineStr">
        <is>
          <t>Revolving credit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Total borrowings</t>
        </is>
      </c>
      <c r="C24" s="5" t="n">
        <v>1450129</v>
      </c>
      <c r="D24" s="5" t="n">
        <v>1751857</v>
      </c>
    </row>
    <row r="25"/>
    <row r="26">
      <c r="A26" s="4" t="inlineStr">
        <is>
          <t>[1]Term
loan I was obtained for refinancing the outstanding loan amount in relation to the leasehold
land and building of the Group. This loan is repayable by monthly instalments over a 120
months
period commencing 2015. The interest rates charged were between 2.30 %
to 1.30 %
per annum below the bank’s commercial rate 2 for the 1st to 3rd year of the loan and
thereafter at the bank’s Commercial Rate 2 (“CR2”) of 4.68 %
to 5.68 5
year
period commencing from year 2021. The interest rates charged are 2.00 5
year
period commencing from year 2021. The interest rates charged are 2 5
year
period commencing from year 2021. The interest rates charged are 2.50 3
year
period commencing year 2023. The interest rates charged are 2.0</t>
        </is>
      </c>
    </row>
  </sheetData>
  <mergeCells count="3">
    <mergeCell ref="A1:B1"/>
    <mergeCell ref="A25:C25"/>
    <mergeCell ref="A26:C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pect of the interest-bearing borrowings trade and other payables (Details) - USD ($)</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otal Bank borrowings repayable</t>
        </is>
      </c>
      <c r="B3" s="5" t="n">
        <v>4672286</v>
      </c>
      <c r="C3" s="5" t="n">
        <v>5778479</v>
      </c>
    </row>
    <row r="4">
      <c r="A4" s="4" t="inlineStr">
        <is>
          <t>On deman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Bank borrowings repayable</t>
        </is>
      </c>
      <c r="B6" s="6" t="n">
        <v>4672286</v>
      </c>
      <c r="C6" s="6" t="n">
        <v>5666160</v>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Bank borrowings repayable</t>
        </is>
      </c>
      <c r="B9" s="4" t="inlineStr">
        <is>
          <t xml:space="preserve"> </t>
        </is>
      </c>
      <c r="C9" s="5" t="n">
        <v>1123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and other receivables (Details Narrative) - USD ($)</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rade and other current receivables</t>
        </is>
      </c>
      <c r="B3" s="5" t="n">
        <v>985951</v>
      </c>
      <c r="C3" s="5" t="n">
        <v>1032522</v>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nd other current receivables</t>
        </is>
      </c>
      <c r="B6" s="5" t="n">
        <v>125668</v>
      </c>
      <c r="C6" s="5" t="n">
        <v>597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9" customWidth="1" min="1" max="1"/>
    <col width="15" customWidth="1" min="2" max="2"/>
  </cols>
  <sheetData>
    <row r="1">
      <c r="A1" s="1" t="inlineStr">
        <is>
          <t>Schedule of borrowings term loan (Details) (Parenthetical)</t>
        </is>
      </c>
      <c r="B1" s="2" t="inlineStr">
        <is>
          <t>6 Months Ended</t>
        </is>
      </c>
    </row>
    <row r="2">
      <c r="B2" s="2" t="inlineStr">
        <is>
          <t>Jun. 30, 2024</t>
        </is>
      </c>
    </row>
    <row r="3">
      <c r="A3" s="4" t="inlineStr">
        <is>
          <t>Term Loan I [member]</t>
        </is>
      </c>
      <c r="B3" s="4" t="inlineStr">
        <is>
          <t xml:space="preserve"> </t>
        </is>
      </c>
    </row>
    <row r="4">
      <c r="A4" s="3" t="inlineStr">
        <is>
          <t>IfrsStatementLineItems [Line Items]</t>
        </is>
      </c>
      <c r="B4" s="4" t="inlineStr">
        <is>
          <t xml:space="preserve"> </t>
        </is>
      </c>
    </row>
    <row r="5">
      <c r="A5" s="4" t="inlineStr">
        <is>
          <t>[custom:MonthlyInstalments]</t>
        </is>
      </c>
      <c r="B5" s="4" t="inlineStr">
        <is>
          <t>120 months</t>
        </is>
      </c>
    </row>
    <row r="6">
      <c r="A6" s="4" t="inlineStr">
        <is>
          <t>Term Loan I [member] | Bottom of range [member]</t>
        </is>
      </c>
      <c r="B6" s="4" t="inlineStr">
        <is>
          <t xml:space="preserve"> </t>
        </is>
      </c>
    </row>
    <row r="7">
      <c r="A7" s="3" t="inlineStr">
        <is>
          <t>IfrsStatementLineItems [Line Items]</t>
        </is>
      </c>
      <c r="B7" s="4" t="inlineStr">
        <is>
          <t xml:space="preserve"> </t>
        </is>
      </c>
    </row>
    <row r="8">
      <c r="A8" s="4" t="inlineStr">
        <is>
          <t>Borrowings, interest rate</t>
        </is>
      </c>
      <c r="B8" s="9" t="n">
        <v>0.023</v>
      </c>
    </row>
    <row r="9">
      <c r="A9" s="4" t="inlineStr">
        <is>
          <t>[custom:CommercialRateInterestRate-0]</t>
        </is>
      </c>
      <c r="B9" s="9" t="n">
        <v>0.0468</v>
      </c>
    </row>
    <row r="10">
      <c r="A10" s="4" t="inlineStr">
        <is>
          <t>Term Loan I [member] | Top of range [member]</t>
        </is>
      </c>
      <c r="B10" s="4" t="inlineStr">
        <is>
          <t xml:space="preserve"> </t>
        </is>
      </c>
    </row>
    <row r="11">
      <c r="A11" s="3" t="inlineStr">
        <is>
          <t>IfrsStatementLineItems [Line Items]</t>
        </is>
      </c>
      <c r="B11" s="4" t="inlineStr">
        <is>
          <t xml:space="preserve"> </t>
        </is>
      </c>
    </row>
    <row r="12">
      <c r="A12" s="4" t="inlineStr">
        <is>
          <t>Borrowings, interest rate</t>
        </is>
      </c>
      <c r="B12" s="9" t="n">
        <v>0.013</v>
      </c>
    </row>
    <row r="13">
      <c r="A13" s="4" t="inlineStr">
        <is>
          <t>[custom:CommercialRateInterestRate-0]</t>
        </is>
      </c>
      <c r="B13" s="9" t="n">
        <v>0.0568</v>
      </c>
    </row>
    <row r="14">
      <c r="A14" s="4" t="inlineStr">
        <is>
          <t>Term Loan II [member]</t>
        </is>
      </c>
      <c r="B14" s="4" t="inlineStr">
        <is>
          <t xml:space="preserve"> </t>
        </is>
      </c>
    </row>
    <row r="15">
      <c r="A15" s="3" t="inlineStr">
        <is>
          <t>IfrsStatementLineItems [Line Items]</t>
        </is>
      </c>
      <c r="B15" s="4" t="inlineStr">
        <is>
          <t xml:space="preserve"> </t>
        </is>
      </c>
    </row>
    <row r="16">
      <c r="A16" s="4" t="inlineStr">
        <is>
          <t>[custom:MonthlyInstalments]</t>
        </is>
      </c>
      <c r="B16" s="4" t="inlineStr">
        <is>
          <t>7 years</t>
        </is>
      </c>
    </row>
    <row r="17">
      <c r="A17" s="4" t="inlineStr">
        <is>
          <t>[custom:FinancingInterestRate-0]</t>
        </is>
      </c>
      <c r="B17" s="8" t="n">
        <v>0.03</v>
      </c>
    </row>
    <row r="18">
      <c r="A18" s="4" t="inlineStr">
        <is>
          <t>Term Loan II [member] | Bottom of range [member]</t>
        </is>
      </c>
      <c r="B18" s="4" t="inlineStr">
        <is>
          <t xml:space="preserve"> </t>
        </is>
      </c>
    </row>
    <row r="19">
      <c r="A19" s="3" t="inlineStr">
        <is>
          <t>IfrsStatementLineItems [Line Items]</t>
        </is>
      </c>
      <c r="B19" s="4" t="inlineStr">
        <is>
          <t xml:space="preserve"> </t>
        </is>
      </c>
    </row>
    <row r="20">
      <c r="A20" s="4" t="inlineStr">
        <is>
          <t>Borrowings, interest rate</t>
        </is>
      </c>
      <c r="B20" s="9" t="n">
        <v>0.0265</v>
      </c>
    </row>
    <row r="21">
      <c r="A21" s="4" t="inlineStr">
        <is>
          <t>Term Loan II [member] | Top of range [member]</t>
        </is>
      </c>
      <c r="B21" s="4" t="inlineStr">
        <is>
          <t xml:space="preserve"> </t>
        </is>
      </c>
    </row>
    <row r="22">
      <c r="A22" s="3" t="inlineStr">
        <is>
          <t>IfrsStatementLineItems [Line Items]</t>
        </is>
      </c>
      <c r="B22" s="4" t="inlineStr">
        <is>
          <t xml:space="preserve"> </t>
        </is>
      </c>
    </row>
    <row r="23">
      <c r="A23" s="4" t="inlineStr">
        <is>
          <t>Borrowings, interest rate</t>
        </is>
      </c>
      <c r="B23" s="9" t="n">
        <v>0.0345</v>
      </c>
    </row>
    <row r="24">
      <c r="A24" s="4" t="inlineStr">
        <is>
          <t>Term Loan IV [member]</t>
        </is>
      </c>
      <c r="B24" s="4" t="inlineStr">
        <is>
          <t xml:space="preserve"> </t>
        </is>
      </c>
    </row>
    <row r="25">
      <c r="A25" s="3" t="inlineStr">
        <is>
          <t>IfrsStatementLineItems [Line Items]</t>
        </is>
      </c>
      <c r="B25" s="4" t="inlineStr">
        <is>
          <t xml:space="preserve"> </t>
        </is>
      </c>
    </row>
    <row r="26">
      <c r="A26" s="4" t="inlineStr">
        <is>
          <t>[custom:MonthlyInstalments]</t>
        </is>
      </c>
      <c r="B26" s="4" t="inlineStr">
        <is>
          <t>5 years</t>
        </is>
      </c>
    </row>
    <row r="27">
      <c r="A27" s="4" t="inlineStr">
        <is>
          <t>Borrowings, interest rate</t>
        </is>
      </c>
      <c r="B27" s="8" t="n">
        <v>0.02</v>
      </c>
    </row>
    <row r="28">
      <c r="A28" s="4" t="inlineStr">
        <is>
          <t>Term Loan V [member]</t>
        </is>
      </c>
      <c r="B28" s="4" t="inlineStr">
        <is>
          <t xml:space="preserve"> </t>
        </is>
      </c>
    </row>
    <row r="29">
      <c r="A29" s="3" t="inlineStr">
        <is>
          <t>IfrsStatementLineItems [Line Items]</t>
        </is>
      </c>
      <c r="B29" s="4" t="inlineStr">
        <is>
          <t xml:space="preserve"> </t>
        </is>
      </c>
    </row>
    <row r="30">
      <c r="A30" s="4" t="inlineStr">
        <is>
          <t>[custom:MonthlyInstalments]</t>
        </is>
      </c>
      <c r="B30" s="4" t="inlineStr">
        <is>
          <t>5 years</t>
        </is>
      </c>
    </row>
    <row r="31">
      <c r="A31" s="4" t="inlineStr">
        <is>
          <t>Borrowings, interest rate</t>
        </is>
      </c>
      <c r="B31" s="8" t="n">
        <v>0.02</v>
      </c>
    </row>
    <row r="32">
      <c r="A32" s="4" t="inlineStr">
        <is>
          <t>Term Loan VI [member]</t>
        </is>
      </c>
      <c r="B32" s="4" t="inlineStr">
        <is>
          <t xml:space="preserve"> </t>
        </is>
      </c>
    </row>
    <row r="33">
      <c r="A33" s="3" t="inlineStr">
        <is>
          <t>IfrsStatementLineItems [Line Items]</t>
        </is>
      </c>
      <c r="B33" s="4" t="inlineStr">
        <is>
          <t xml:space="preserve"> </t>
        </is>
      </c>
    </row>
    <row r="34">
      <c r="A34" s="4" t="inlineStr">
        <is>
          <t>[custom:MonthlyInstalments]</t>
        </is>
      </c>
      <c r="B34" s="4" t="inlineStr">
        <is>
          <t>5 years</t>
        </is>
      </c>
    </row>
    <row r="35">
      <c r="A35" s="4" t="inlineStr">
        <is>
          <t>Borrowings, interest rate</t>
        </is>
      </c>
      <c r="B35" s="9" t="n">
        <v>0.025</v>
      </c>
    </row>
    <row r="36">
      <c r="A36" s="4" t="inlineStr">
        <is>
          <t>Term Loan VII [member]</t>
        </is>
      </c>
      <c r="B36" s="4" t="inlineStr">
        <is>
          <t xml:space="preserve"> </t>
        </is>
      </c>
    </row>
    <row r="37">
      <c r="A37" s="3" t="inlineStr">
        <is>
          <t>IfrsStatementLineItems [Line Items]</t>
        </is>
      </c>
      <c r="B37" s="4" t="inlineStr">
        <is>
          <t xml:space="preserve"> </t>
        </is>
      </c>
    </row>
    <row r="38">
      <c r="A38" s="4" t="inlineStr">
        <is>
          <t>[custom:MonthlyInstalments]</t>
        </is>
      </c>
      <c r="B38" s="4" t="inlineStr">
        <is>
          <t>3 years</t>
        </is>
      </c>
    </row>
    <row r="39">
      <c r="A39" s="4" t="inlineStr">
        <is>
          <t>Borrowings, interest rate</t>
        </is>
      </c>
      <c r="B39" s="8" t="n">
        <v>0.02</v>
      </c>
    </row>
    <row r="40">
      <c r="A40" s="4" t="inlineStr">
        <is>
          <t>Revolving credit [member]</t>
        </is>
      </c>
      <c r="B40" s="4" t="inlineStr">
        <is>
          <t xml:space="preserve"> </t>
        </is>
      </c>
    </row>
    <row r="41">
      <c r="A41" s="3" t="inlineStr">
        <is>
          <t>IfrsStatementLineItems [Line Items]</t>
        </is>
      </c>
      <c r="B41" s="4" t="inlineStr">
        <is>
          <t xml:space="preserve"> </t>
        </is>
      </c>
    </row>
    <row r="42">
      <c r="A42" s="4" t="inlineStr">
        <is>
          <t>Borrowings, interest rate</t>
        </is>
      </c>
      <c r="B42" s="8" t="n">
        <v>0.02</v>
      </c>
    </row>
    <row r="43">
      <c r="A43" s="4" t="inlineStr">
        <is>
          <t>[custom:BankCostOfFunds-0]</t>
        </is>
      </c>
      <c r="B43" s="8" t="n">
        <v>0.02</v>
      </c>
    </row>
    <row r="44">
      <c r="A44" s="4" t="inlineStr">
        <is>
          <t>Revolving credit [member] | Bottom of range [member]</t>
        </is>
      </c>
      <c r="B44" s="4" t="inlineStr">
        <is>
          <t xml:space="preserve"> </t>
        </is>
      </c>
    </row>
    <row r="45">
      <c r="A45" s="3" t="inlineStr">
        <is>
          <t>IfrsStatementLineItems [Line Items]</t>
        </is>
      </c>
      <c r="B45" s="4" t="inlineStr">
        <is>
          <t xml:space="preserve"> </t>
        </is>
      </c>
    </row>
    <row r="46">
      <c r="A46" s="4" t="inlineStr">
        <is>
          <t>[custom:LoansRepaymentsTerm]</t>
        </is>
      </c>
      <c r="B46" s="4" t="inlineStr">
        <is>
          <t>1 month</t>
        </is>
      </c>
    </row>
    <row r="47">
      <c r="A47" s="4" t="inlineStr">
        <is>
          <t>Revolving credit [member] | Top of range [member]</t>
        </is>
      </c>
      <c r="B47" s="4" t="inlineStr">
        <is>
          <t xml:space="preserve"> </t>
        </is>
      </c>
    </row>
    <row r="48">
      <c r="A48" s="3" t="inlineStr">
        <is>
          <t>IfrsStatementLineItems [Line Items]</t>
        </is>
      </c>
      <c r="B48" s="4" t="inlineStr">
        <is>
          <t xml:space="preserve"> </t>
        </is>
      </c>
    </row>
    <row r="49">
      <c r="A49" s="4" t="inlineStr">
        <is>
          <t>[custom:LoansRepaymentsTerm]</t>
        </is>
      </c>
      <c r="B49" s="4" t="inlineStr">
        <is>
          <t>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Deferred tax assets recognized</t>
        </is>
      </c>
      <c r="B3" s="4" t="inlineStr">
        <is>
          <t xml:space="preserve"> </t>
        </is>
      </c>
      <c r="C3" s="4" t="inlineStr">
        <is>
          <t xml:space="preserve"> </t>
        </is>
      </c>
    </row>
    <row r="4">
      <c r="A4" s="4" t="inlineStr">
        <is>
          <t>Deferred tax liabilities recognized</t>
        </is>
      </c>
      <c r="B4" s="6" t="n">
        <v>298000</v>
      </c>
      <c r="C4" s="6" t="n">
        <v>296000</v>
      </c>
    </row>
    <row r="5">
      <c r="A5" s="4" t="inlineStr">
        <is>
          <t>Net deferred tax liabilities</t>
        </is>
      </c>
      <c r="B5" s="5" t="n">
        <v>298000</v>
      </c>
      <c r="C5" s="5" t="n">
        <v>29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deferred tax liabilities (Details) - USD ($)</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as at beginning of financial year</t>
        </is>
      </c>
      <c r="B4" s="5" t="n">
        <v>296000</v>
      </c>
      <c r="C4" s="5" t="n">
        <v>163000</v>
      </c>
    </row>
    <row r="5">
      <c r="A5" s="4" t="inlineStr">
        <is>
          <t>Movements in deferred tax liabilities</t>
        </is>
      </c>
      <c r="B5" s="6" t="n">
        <v>2000</v>
      </c>
      <c r="C5" s="6" t="n">
        <v>133000</v>
      </c>
    </row>
    <row r="6">
      <c r="A6" s="4" t="inlineStr">
        <is>
          <t>Balance as at end of financial year</t>
        </is>
      </c>
      <c r="B6" s="5" t="n">
        <v>298000</v>
      </c>
      <c r="C6" s="5" t="n">
        <v>29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6 Months Ended</t>
        </is>
      </c>
    </row>
    <row r="2">
      <c r="B2" s="2" t="inlineStr">
        <is>
          <t>Jun. 30, 2024</t>
        </is>
      </c>
    </row>
    <row r="3">
      <c r="A3" s="3" t="inlineStr">
        <is>
          <t>Notes and other explanatory information [abstract]</t>
        </is>
      </c>
      <c r="B3" s="4" t="inlineStr">
        <is>
          <t xml:space="preserve"> </t>
        </is>
      </c>
    </row>
    <row r="4">
      <c r="A4" s="4" t="inlineStr">
        <is>
          <t>Basis of preparation</t>
        </is>
      </c>
      <c r="B4" s="4" t="inlineStr">
        <is>
          <t>2.1
Basis of preparation The
consolidated financial statements of the Group have been prepared in accordance with International Financial Reporting Standards as issued
by the International Accounting Standards Board (“IASB”). These
financial statements have been prepared on a historical cost convention, except for Prepaid forward purchase agreement and leasehold
land and buildings which are measured at fair value. The
preparation of financial statements in conformity with IFRS requires management to exercise its judgement in the process of applying
the Group’s accounting policies. It also requires the use of certain critical accounting estimates and assumptions. ESGL Holdings Limited Notes
to the Consolidated Financial Statements for Financial Periods ended June 30, 2024 and 2023
2. Significant
accounting policies (continued)
2.1 Basis
of preparation (continued) The
areas involving a higher degree of judgement or complexity, or areas where assumptions and estimates are significant to the financial
statements are disclosed in Note 3. 2.2
Basis of Consolidation The
financial statements are presented in United States Dollars (“US$”), which is the Group’s functional currency. All
financial information presented in United States Dollars has been rounded to the nearest dollar, unless otherwise indicated. The
consolidated financial statements comprise the financial statements of the Company and its subsidiaries as at June 30, 2024 and 2023.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financial statements of subsidiaries are prepared for the same reporting period as the Company, using consistent accounting policies.
The results of subsidiaries are consolidated from the date on which the Company obtains control, and continue to be consolidated until
the date that such control cease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 The
Company’s voting rights and potential voting rights. The
Company 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ant gain or loss is recognized in profit or loss. Any investment retained is recognized at fair
value. ESGL
Holdings Limited Notes
to the Consolidated Financial Statements for Financial Periods ended June 30, 2024 and 2023
2. Significant
accounting policies (continued) 2.3
Revenue recognition Revenue
is measured based on the consideration to which the Group expects to be entitled in exchange for transferring promised goods or services
to a customer, excluding amounts collected on behalf of third parties. Revenue
is recognized when the Group satisfies a performance obligation by transferring a promised good or service to the customer, which is
when the customer obtains control of the goods or services. A performance obligation may be satisfied at a point in time or over time.
The amount of revenue recognized is the amount allocated to the satisfied performance obligation. Revenue
from contracts with customers
(a) Rendering
of services Revenue
from rendering of services is recognized when the entity satisfies the performance obligation at a point in time, generally when the
significant acts have been completed and when transfer of control occurs, or for services that are not significant, transactions revenue
is recognized as the services are provided. The Group’s primary service consists of collecting and disposing of industrial wastes
for its customers.
(b) Sale
of goods Revenue
from sale of goods is recognized at a point in time when the performance obligation is satisfied by transferring a promised good to the
customer. Control of the goods is transferred to the customer, generally on delivery of the goods (in this respect, incoterms are considered). Other
revenue Interest
income Interest
income is recognized using the effective interest method. The effective interest rate is the rate that exactly discounts estimated future
cash receipts through the expected life of the financial asset, or where appropriate, a shorter period. Contract
assets The
contract assets are for the Group’s rights to consideration for work completed but not billed at the reporting date on its contracts;
costs incurred to obtain or fulfil a contract with a customer; and any impairment losses recognized in the reporting year. The contract
assets are transferred to the receivables when the right to payment becomes unconditional. 2.4
Government grants Grants
from the government are recognized as a receivable at their fair value when there is reasonable assurance that the grant will be received
and the Group will comply with all the attached conditions. Government
grants receivable are recognized as income over the periods necessary to match them with the related costs which they are intended to
compensate, on a systematic basis. Government grants relating to expenses are shown separately as other income. Government
grants relating to non-monetary assets are deducted against the carrying amount of the non-monetary assets. ESGL
Holdings Limited Notes
to the Consolidated Financial Statements for Financial Periods ended June 30, 2024 and 2023
2. Significant
accounting policies (continued) 2.5
Property, plant and equipment
(a) Measurement
(i) Property,
plant and equipment Property,
plant and equipment other than leasehold land and buildings are initially recognized at cost and subsequently carried at cost less accumulated
depreciation and accumulated impairment losses. Leasehold
land and buildings are measured at fair value less accumulated depreciation and impairment losses recognized after the date of the revaluation.
Valuations are performed frequently to ensure that the fair value of a revalued asset does not differ materially from its carrying amount.
Any revaluation surplus is credited to the property revaluation reserve in equity, except to the extent that it reverses a revaluation
decrease of the same asset previously recognized in the Statement of Profit or Loss and Other Comprehensive Income, in which case the
increase is recognized in the statement of profit or loss. A
revaluation deficit is recognized in the statement of profit or loss, except to the extent that it offsets an existing surplus on the
same asset recognized in the asset revaluation reserve. An
annual transfer from the property revaluation reserve to accumulated losses is made for the difference between depreciation based on
the revalued carrying amount of the assets and depreciation based on the assets original cost. Upon disposal, any revaluation reserve
relating to that particular asset being sold is transferred to retained profit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Depreciation
is calculated using the straight-line method to allocate depreciable amounts over the estimated useful lives as follows: Schedule
of property, plant and equipment depreciation, estimated useful lives
Useful lives
Leasehold land and buildings Over
the lease term period ranging from 2 to 30 years
Plant and equipment 3
to 5
years
Machineries 2
to 10
years
Renovation 5
years
Motor vehicles 10
years
Furniture and fittings 5
years The
residual values, estimated useful lives and depreciation method of property, plant and equipment are reviewed, and adjusted as appropriate,
at each reporting date. The effects of any revision are recognized in profit or loss when the changes arise. Fully
depreciated property, plant and equipment are retained in the financial statements until they are no longer in use.
(c) Subsequent
expenditure Subsequent
expenditure relating to property, plant and equipment that has already been recognized is added to the carrying amount of the asset only
when it is probable that future economic benefits associated with the item will flow to the Group and the cost of the item can be measured
reliably. All other repair and maintenance expenses are recognized in profit or loss when incurred. ESGL
Holdings Limited Notes
to the Consolidated Financial Statements for Financial Periods ended June 30, 2024 and 2023
2. Significant
accounting policies (continued)
2.5 Property,
plant and equipment (continued)
(d) Disposal On
disposal of an item of property, plant and equipment, the difference between the disposal proceeds and its carrying amount is recognized
in profit or loss. 2.6
Intangible assets Intangible
assets acquired separately are measured initially at cost. Following initial acquisition, intangible assets are carried at cost less
any accumulated amortization and any accumulated impairment losses. Internally generated intangible assets, excluding capitalized development
costs, are not capitalized and expenditure is reflected in profit or loss in the year in which the expenditure is incurred. Intangible
assets with finite useful lives are amortized over the estimated useful lives and assessed for impairment whenever there is an indication
that the intangible asset may be impaired. The amortization period and the amortization method are reviewed at least at each financial
year-end. Changes in the expected useful life or the expected pattern of consumption of future economic benefits embodied in the asset
are accounted for by changing the amortization period or method, as appropriate, and are treated as changes in accounting estimates. Amortization
is calculated using the straight-line method to allocate depreciable amounts over the estimated useful lives of the assets. The estimated
useful lives are as follows: Schedule
of intangible assets depreciable, estimated useful lives
Useful lives
Software 3
years 2.7
Borrowing costs Borrowing
costs are recognized in profit or loss using the effective interest method. 2.8
Impairment of non-financial assets Intangible
assets, property, plant and equipment and right-of-use assets are tested for impairment whenever there is any objective evidence or indication
that these assets may be impaired or when annual impairment testing for an asset is requ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ccumulated depreciation)
had no impairment loss been recognized for the asset in prior years. A
reversal of impairment loss for an asset is credited to profit or loss in the period in which it arises. ESGL
Holdings Limited Notes
to the Consolidated Financial Statements for Financial Periods ended June 30, 2024 and 2023
2. Significant
accounting policies (continued) 2.9
Financial assets
(a) Classification
and measurement The
Group classifies its financial assets at amortized cost. The
classification of debt instruments depends on the Group’s business model for managing the financial assets as well as the contractual
terms of the cash flows of the financial assets.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the financial assets not a fair value
through profit or loss, transactions costs that are directly attributable to the acquisition of the financial asset. At
subsequent measurement Debt
instruments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of financial assets The
Group recognizes a loss allowance for expected credit loss (“ECL”) on financial assets which are subject to impairment under
IFRS 9 (including trade and other receivables).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and other receivables. The ECL on these assets are assessed individually for debtors with
significant balances and/or collectively using a provision matrix with appropriate groupings. For
all other instruments, the Group measures the loss allowance as equal to 12m ECL, unless there has been a significant increase in credit
risk since initial recognition for which the Group recognizes lifetime ECL. The assessment of whether lifetime ECL should be recognized
is based on significant increases in the likelihood or risk of a default occurring since initial recognition. ESGL
Holdings Limited Notes
to the Consolidated Financial Statements for Financial Periods ended June 30, 2024 and 2023
2. Significant
accounting policies (continued)
2.9 Financial
assets
(b) Impairment
of financial assets (continued)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or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 held by the Group). Irrespective
of the above,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of default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 that the lender(s) would
not otherwise consider. ESGL
Holdings Limited Notes
to the Consolidated Financial Statements for Financial Periods ended June 30, 2024 and 2023
2. Significant
accounting policies (continued)
2.9 Financial
assets
(b) Impairment
of financial assets (continued)
(iii) Credit-impaired
financial assets (continued)
(d) It
is becoming probable that the borrower will enter bankruptcy or other financial reorganization;
or
(e) The
disappearance of an active market for that financial asset because of financial difficulties.
(iv)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 write-off constitutes a derecognition event. Any subsequent recoveries are recognized in profit or loss.
(v) Measurement and recognition
of ECL The
measurement of ECL is a function of the probability of default, loss given default (i.e. the magnitude of the loss if there is a default)
and the exposure to default. The assessment of the probability of default and loss given default is based on historical data adjusted
by forward-looking information. Estimation of ECL reflects an unbiased and probability-weighted amount that is determined with the respective
risks of default representing the weights. Generally,
the ECL is the difference between all contractual cash flows that are due to the Group in accordance with the contract and the cash flows
that the Group expects to receive, discounted at the effective interest rate determined at initial recognition. Where
ECL is measured on a collective basis or for cases where evidence at the individual instrument level may not yet be available, the financial
instruments are grouped on the following basis:
● Nature
of financial instruments;
● Past-due
status;
● Nature,
size and industry of debtors; and
● External
credit ratings where available. The
groups are regularly reviewed by management to ensure the constituents of each group continue to share similar credit risk characteristics. Interest
income is calculated based on the gross carrying amount of the financial asset unless the financial asset is credit impaired, in which
case interest income is calculated based on amortized cost of the financial asset.
(c) Recognition
and derecognition Regular
way purchases and sales of financial assets are recognized on the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ESGL
Holdings Limited Notes
to the Consolidated Financial Statements for Financial Periods ended June 30, 2024 and 2023
2. Significant
accounting policies (continued) 2.10
Financial Liabilities Borrowings
are presented as current liabilities unless the Group has an unconditional right to defer settlement for at least 12 months after the
reporting date, in which case they are presented as non-current liabilities. Borrowings
are initially recognized at fair values (net of transaction costs) and subsequently carried at amortized cost. Any difference between
the proceeds (net of transaction costs) and the redemption value is recognized in profit or loss over the period of the borrowings using
the effective interest method. Trade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a)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b)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2.11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Right-of-use
assets The
Group recognizes a right-of-use asset and lease liability at the date at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of-use assets. The
right-of-use asset is subsequently depreciated using the straight-line method from the commencement date to the earlier of the end of
the useful life of the right-of-use asset or the end of the lease term. Right-of-use
assets are presented within “Property, plant and equipment”. ESGL
Holdings Limited Notes
to the Consolidated Financial Statements for Financial Periods ended June 30, 2024 and 2023
2. Significant
accounting policies (continued)
2.11 Leases
(continued)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s (including in-substance fixed payments), less any lease incentives receivable;
● Variable
lease payment that is based on an index or rate, initially measured using the index or rate
as at the commencement date;
● Amount
expected to be payable under residual value guarantees;
● The
exercise price of a purchase option if it is reasonably certain the option will be exercised;
and
● Payment
of penalties for terminating the lease, if the lease term reflects the Group exercising that
option. For
a contract that contains both lease and non-lease components, the Group allocates the consideration to each lease component on the basis
of the relative stand-alone price of the lease and non-lease components. The Group has elected to not separate lease and non-lease components
for property leases and accounts for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The Group presents lease liabilities as a separate line item on the statement
of financial position. Short-term
and low-value leases The
Group has elected to not recognize right-of-use assets and lease liabilities for short-term leases that have lease terms of 12 months
or less and leases of low value. Payments relating to these leases are expensed to profit or loss on a straight-line basis over the lease
term.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Lease
modifications The
Group accounts for a lease modification as a separate lease if:
● The
modification increases the scope of the lease by adding the right to use one or more underlying
assets; and ESGL
Holdings Limited Notes
to the Consolidated Financial Statements for Financial Periods ended June 30, 2024 and 2023
2. Significant
accounting policies (continued)
2.11 Leases
(continue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asset. When
the modified contract contains a lease component and one or more additional lease or non-lease components, the Group allocates the consideration
in the modified contract to each lease component on the basis of the relative stand-alone price of the lease component and the aggregate
stand-alone price of the non-lease components. When
the Group is the lessor Classification
and measurement of leases Leases
for which the Group is a lessor are classified as finance or operating leases. Whenever the terms of the lease transfer substantially
all the risks and rewards incidental to ownership of an underlying asset to the lessee, the contract is classified as a finance lease.
All other leases are classified as operating leases. Amounts
due from lessees under finance leases are recognized as receivables at commencement date at amounts equal to net investments in the leases,
measured using the interest rate implicit in the respective leases. Initial direct costs are included in the initial measurement of the
net investments in the leases. Interest income is allocated to accounting periods so as to reflect a constant periodic rate of return
on the Group’s net investment outstanding in respect of the leases. Rental
income from operating leases is recognized in profit or loss on a straight-line basis over the term of the relevant lease. Initial direct
costs incurred in negotiating and arranging an operating lease are added to the carrying amount of the leased asset, and such costs are
recognized as an expense on a straigh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share capital (Details) - shares</t>
        </is>
      </c>
      <c r="B1" s="2" t="inlineStr">
        <is>
          <t>Jun.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No. of ordinary shares</t>
        </is>
      </c>
      <c r="B3" s="6" t="n">
        <v>22683039</v>
      </c>
      <c r="C3" s="6" t="n">
        <v>126830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Details Narrative) - USD ($)</t>
        </is>
      </c>
      <c r="B1" s="2" t="inlineStr">
        <is>
          <t>Jun.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custom:TradeReceivablesImmediatePayment-0]</t>
        </is>
      </c>
      <c r="B3" s="8" t="n">
        <v>0.9</v>
      </c>
      <c r="C3" s="4" t="inlineStr">
        <is>
          <t xml:space="preserve"> </t>
        </is>
      </c>
    </row>
    <row r="4">
      <c r="A4" s="4" t="inlineStr">
        <is>
          <t>[custom:TradeSettlementOfReceivables-0]</t>
        </is>
      </c>
      <c r="B4" s="8" t="n">
        <v>0.1</v>
      </c>
      <c r="C4" s="4" t="inlineStr">
        <is>
          <t xml:space="preserve"> </t>
        </is>
      </c>
    </row>
    <row r="5">
      <c r="A5" s="4" t="inlineStr">
        <is>
          <t>[custom:LeaseholdLandAndBuildings-0]</t>
        </is>
      </c>
      <c r="B5" s="5" t="n">
        <v>16177993</v>
      </c>
      <c r="C5" s="5" t="n">
        <v>165326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7" customWidth="1" min="2" max="2"/>
    <col width="14" customWidth="1" min="3" max="3"/>
  </cols>
  <sheetData>
    <row r="1">
      <c r="A1" s="1" t="inlineStr">
        <is>
          <t>Schedule of consolidated financial statements (Details)</t>
        </is>
      </c>
      <c r="B1" s="2" t="inlineStr">
        <is>
          <t>12 Months Ended</t>
        </is>
      </c>
    </row>
    <row r="2">
      <c r="B2" s="2" t="inlineStr">
        <is>
          <t>Dec. 31, 2023</t>
        </is>
      </c>
      <c r="C2" s="2" t="inlineStr">
        <is>
          <t>Dec. 31, 2022</t>
        </is>
      </c>
    </row>
    <row r="3">
      <c r="A3" s="4" t="inlineStr">
        <is>
          <t>Pare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ountry of incorporation</t>
        </is>
      </c>
      <c r="B5" s="4" t="inlineStr">
        <is>
          <t>Cayman
    Island</t>
        </is>
      </c>
      <c r="C5" s="4" t="inlineStr">
        <is>
          <t xml:space="preserve"> </t>
        </is>
      </c>
    </row>
    <row r="6">
      <c r="A6" s="4" t="inlineStr">
        <is>
          <t>Effective equity held by the Group</t>
        </is>
      </c>
      <c r="B6" s="8" t="n">
        <v>1</v>
      </c>
      <c r="C6" s="8" t="n">
        <v>1</v>
      </c>
    </row>
    <row r="7">
      <c r="A7" s="4" t="inlineStr">
        <is>
          <t>Total for all subsidiar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untry of incorporation</t>
        </is>
      </c>
      <c r="B9" s="4" t="inlineStr">
        <is>
          <t>British
    Virgin Islands</t>
        </is>
      </c>
      <c r="C9" s="4" t="inlineStr">
        <is>
          <t xml:space="preserve"> </t>
        </is>
      </c>
    </row>
    <row r="10">
      <c r="A10" s="4" t="inlineStr">
        <is>
          <t>Effective equity held by the Group</t>
        </is>
      </c>
      <c r="B10" s="8" t="n">
        <v>1</v>
      </c>
      <c r="C10" s="8" t="n">
        <v>1</v>
      </c>
    </row>
    <row r="11">
      <c r="A11" s="4" t="inlineStr">
        <is>
          <t>Environmental Solutions Pte Lt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untry of incorporation</t>
        </is>
      </c>
      <c r="B13" s="4" t="inlineStr">
        <is>
          <t>Singapore</t>
        </is>
      </c>
      <c r="C13" s="4" t="inlineStr">
        <is>
          <t xml:space="preserve"> </t>
        </is>
      </c>
    </row>
    <row r="14">
      <c r="A14" s="4" t="inlineStr">
        <is>
          <t>Effective equity held by the Group</t>
        </is>
      </c>
      <c r="B14" s="8" t="n">
        <v>1</v>
      </c>
      <c r="C14" s="8"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estimates, assumptions and judgem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Critical accounting estimates, assumptions and judgements</t>
        </is>
      </c>
      <c r="B4" s="4" t="inlineStr">
        <is>
          <t xml:space="preserve">3.
Critical accounting estimates, assumptions and judgements Estimates,
assumptions and judgements are continually evaluated and are based on historical experience and other factors, including expectations
of future events that are believed to be reasonable under the circumstances. Critical
judgements in applying the entity’s accounting policies
(a) Determination
of functional currency In
determining the functional currency of the Group, judgment is used by the management to determine the currency of the primary economic
environment in which the Group operates. Consideration factors include the currency that mainly influences sales prices of goods and
services and the currency of the country whose competitive forces and regulations mainly determines the sales prices of its goods and
services.
(b) Determination
of lease term of contracts with extension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options. The Group applies judgement in evaluating whether it is reasonably
certain whether or not to exercise the option to extend the lease. That is, it considers all relevant factors that create an economic
incentive for it to exercise the extension. After the commencement date, the Group reassesses the lease term to consider whether there
is a significant event or change in circumstances that is within its control and affects its ability to exercise or not to exercise the
option to extend (e.g. construction of significant leasehold improvements or significant customization to the leased asset). The
Group includes the extension option in the lease term for leases of leasehold buildings because of the leasehold improvements made and
the significant costs that would arise to replace the assets. The extension options for leases of motor vehicles are not included as
part of the lease term because the Group typically leases motor vehicles for not more than five years and, hence, will not exercise the
extension options. ESGL
Holdings Limited Notes to the Consolidated Financial Statements for Financial
Periods ended June 30, 2024 and 2023
3. Critical
accounting estimates, assumptions and judgements (continued) Critical
accounting estimates and assumptions
(a) Useful
lives of plant and equipment The
useful life of an item of property, plant and equipment is estimated at the time the asset is acquired and is based on historical experience
with similar assets and takes into account anticipated technological or other changes. If changes occur more rapidly than anticipated
or the asset experiences an unexpected level of wear and tear, the useful life will be adjusted accordingly. The carrying amount of the
Group’s plant and equipment as at June 30, 2024 was US$ 21,043,668
(2023: US$ 21,786,365 ).
(b) Inventory
valuation method Inventory
write-down is made based on the current market conditions, historical experience and selling goods of a similar nature. It could change
significantly as a result of changes in market conditions. A review is made periodically for excess inventories, obsolescence and declines
in net realizable value and an allowance is recorded against the inventory balances for any such declines. The realizable value represents
the best estimate of the recoverable amount and is based on the most reliable evidence available and inherently involves estimates regarding
the future expected realizable value. The carrying amount of the Group’s inventories as at June 30, 2024 was US$ 78,682
(2023: US$ 64,184 ).
(c) Provision
for expected credit losses of trade receivables The
Group uses a provision matrix to calculate ECLs for trade receivables. The provision rates are based on days past due for groupings of
various customer segments that have similar loss patterns. The
provision matrix is initially based on the Group’s historical observed default rates. The Group will calibrate the matrix to adjust
historical credit loss experience with forward-looking information. At every reporting date, historical default rates are updated and
changes in the forward-looking estimates are analysed. The
assessment of the correlation between historical observed default rates, forecasted economic conditions and ECLs is a significant estimate.
The amount of ECLs is sensitive to changes in circumstances and of forecasted economic conditions. The Group’s historical credit
loss experience and forecast of economic conditions may also not be representative of customers’ actual default in the future. The
carrying amount of the Group’s trade receivables as at June 30, 2024 was US$ 454,398
(2023: US$ 461,497 ).
(d) Impairment
of non-financial assets The
impairment testing of non-financial assets requires assumptions about the future cash flows projections as well as about the discount
rate to be applied. The assumptions used to arrive at the cash flow projections are dependent on the future market shares, the market
trend and the profitability of the Group’s products. Impairment
testing of non-financial assets requires estimates about the extent and probability of the occurrence of future events. As far as possible,
estimates are derived from past experience taking into account current market conditions and the stage of technological advancement. ESGL
Holdings Limited Notes to the Consolidated Financial Statements for Financial
Periods ended June 30, 2024 and 2023
3. Critical accounting estimates,
assumptions and judgements (continued) Critical
accounting estimates and assumptions (continued)
(e) Capitalization
of intangible assets The
costs of internally generated intangible assets are capitalized in accordance with the accounting policy in Note 2.6 to the financial
statements. Initial capitalization of costs is based on management’s judgement that technological and economic feasibility is confirmed,
usually when a development project has reached a defined milestone according to an established project management model. In determining
the amounts to be capitalized, management makes assumptions regarding the expected future cash generation of the project, discount rates
to be applied and the expected period of benefits. The carrying amount of the intangible assets at the reporting date is US$ 2,475,974
(2023: US$ 2,381,465 ).
(f) Forward
Purchase Agreement On
July 27, 2023, the Company, ESGL entered into an agreement (“Forward Purchase Agreement”) with Vellar Opportunities Fund
Master, Ltd. (“Vellar”) for an OTC Equity Prepaid Forward Transaction. On the same date as the execution of the Forward Purchase
Agreement, Vellar assigned and novated 50 %
of its rights and obligations under the Forward Purchase Agreement to ACM ARRT K LLC (“ARRT”, together with Vellar, the “Sellers”). In
aggregate, Vellar purchased 931,915
shares, and ARRT 500,000
shares of the Company’s Class A common
stock (the “Recycled Shares”). In connection with these purchases, the Sellers revoked any redemption elections. The purchases
were recognized as a current asset in the financial statements as Prepaid Forward Purchase Agreement (“Prepaid FPA”), at
fair value at the time of the purchase transaction. For the financial year ended December 31, 2023, the fair value of the Prepaid FPA
was assessed using a Monte Carlo simulation model to be US$ 969
and accordingly, an adjustment to the carrying
amount of the Prepaid FPA was made. Termination
of Forward Purchase Agreement On
or about December 4, 2023, the Company and ARRT mutually agreed to terminate the Forward Purchase Agreement. Subsequently, the Company
received a termination notice from Vellar dated March 14, 2024, notifying the Company that the Valuation Date with Vellar shall be deemed
to be March 15, 2024. Upon the Valuation Date, the obligations of Vellar and the Company under the Forward Purchase Agreement shall terminate. ESGL
Holdings Limited Notes to the Consolidated Financial Statements for Financial
Periods ended June 30, 2024 and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Revenue</t>
        </is>
      </c>
      <c r="B4" s="4" t="inlineStr">
        <is>
          <t xml:space="preserve">4.
Revenue Revenue
classified by type of good or service is as follows : Schedule
of revenue classified by type of good or service
2024 2023
Unaudited
For the Period Ended June 30,
2024 2023
US$ US$
Revenue from:
- Sales of circular products 800,129 1,313,953
- Waste disposal services 2,687,750 2,080,360
Revenue 3,487,879 3,394,313 The
revenue from sales of goods and other service income is recognized based on a point in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1:17:51Z</dcterms:created>
  <dcterms:modified xmlns:dcterms="http://purl.org/dc/terms/" xmlns:xsi="http://www.w3.org/2001/XMLSchema-instance" xsi:type="dcterms:W3CDTF">2025-02-07T11:17:51Z</dcterms:modified>
</cp:coreProperties>
</file>